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FDA Clearance"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icense Agreements and Grants" sheetId="15" state="visible" r:id="rId15"/>
    <sheet xmlns:r="http://schemas.openxmlformats.org/officeDocument/2006/relationships" name="Deferred Revenue and Income" sheetId="16" state="visible" r:id="rId16"/>
    <sheet xmlns:r="http://schemas.openxmlformats.org/officeDocument/2006/relationships" name="Stock Purchase" sheetId="17" state="visible" r:id="rId17"/>
    <sheet xmlns:r="http://schemas.openxmlformats.org/officeDocument/2006/relationships" name="Public Offerings" sheetId="18" state="visible" r:id="rId18"/>
    <sheet xmlns:r="http://schemas.openxmlformats.org/officeDocument/2006/relationships" name="Related Party Transaction" sheetId="19" state="visible" r:id="rId19"/>
    <sheet xmlns:r="http://schemas.openxmlformats.org/officeDocument/2006/relationships" name="Earnings Per Share" sheetId="20" state="visible" r:id="rId20"/>
    <sheet xmlns:r="http://schemas.openxmlformats.org/officeDocument/2006/relationships" name="Employee and Consultant Equity-"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Industry and Geographic Informa" sheetId="24" state="visible" r:id="rId24"/>
    <sheet xmlns:r="http://schemas.openxmlformats.org/officeDocument/2006/relationships" name="Supplemental Data (Unaudite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Deferred Revenue and Income (Ta" sheetId="32" state="visible" r:id="rId32"/>
    <sheet xmlns:r="http://schemas.openxmlformats.org/officeDocument/2006/relationships" name="Employee and Consultant Equit33" sheetId="33" state="visible" r:id="rId33"/>
    <sheet xmlns:r="http://schemas.openxmlformats.org/officeDocument/2006/relationships" name="Income Taxes (Tables)" sheetId="34" state="visible" r:id="rId34"/>
    <sheet xmlns:r="http://schemas.openxmlformats.org/officeDocument/2006/relationships" name="Commitments (Tables)" sheetId="35" state="visible" r:id="rId35"/>
    <sheet xmlns:r="http://schemas.openxmlformats.org/officeDocument/2006/relationships" name="Industry and Geographic Infor36" sheetId="36" state="visible" r:id="rId36"/>
    <sheet xmlns:r="http://schemas.openxmlformats.org/officeDocument/2006/relationships" name="Supplemental Data (Unaudited) (" sheetId="37" state="visible" r:id="rId37"/>
    <sheet xmlns:r="http://schemas.openxmlformats.org/officeDocument/2006/relationships" name="Organization and Nature of Bu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Concentration of Credit Risk (D" sheetId="41" state="visible" r:id="rId41"/>
    <sheet xmlns:r="http://schemas.openxmlformats.org/officeDocument/2006/relationships" name="Fair Value of Financial Instr42" sheetId="42" state="visible" r:id="rId42"/>
    <sheet xmlns:r="http://schemas.openxmlformats.org/officeDocument/2006/relationships" name="Investments - Schedule of Avail" sheetId="43" state="visible" r:id="rId43"/>
    <sheet xmlns:r="http://schemas.openxmlformats.org/officeDocument/2006/relationships" name="Investments - Schedule of Ava44" sheetId="44" state="visible" r:id="rId44"/>
    <sheet xmlns:r="http://schemas.openxmlformats.org/officeDocument/2006/relationships" name="Investments - Narrative (Detail" sheetId="45" state="visible" r:id="rId45"/>
    <sheet xmlns:r="http://schemas.openxmlformats.org/officeDocument/2006/relationships" name="Inventory (Details)" sheetId="46" state="visible" r:id="rId46"/>
    <sheet xmlns:r="http://schemas.openxmlformats.org/officeDocument/2006/relationships" name="Property and Equipment (Details" sheetId="47" state="visible" r:id="rId47"/>
    <sheet xmlns:r="http://schemas.openxmlformats.org/officeDocument/2006/relationships" name="License Agreements and Grants -" sheetId="48" state="visible" r:id="rId48"/>
    <sheet xmlns:r="http://schemas.openxmlformats.org/officeDocument/2006/relationships" name="License Agreements and Grants49" sheetId="49" state="visible" r:id="rId49"/>
    <sheet xmlns:r="http://schemas.openxmlformats.org/officeDocument/2006/relationships" name="Deferred Revenue and Income (De" sheetId="50" state="visible" r:id="rId50"/>
    <sheet xmlns:r="http://schemas.openxmlformats.org/officeDocument/2006/relationships" name="Stock Purchase (Details)" sheetId="51" state="visible" r:id="rId51"/>
    <sheet xmlns:r="http://schemas.openxmlformats.org/officeDocument/2006/relationships" name="Public Offerings (Details)" sheetId="52" state="visible" r:id="rId52"/>
    <sheet xmlns:r="http://schemas.openxmlformats.org/officeDocument/2006/relationships" name="Related Party Transaction (Deta" sheetId="53" state="visible" r:id="rId53"/>
    <sheet xmlns:r="http://schemas.openxmlformats.org/officeDocument/2006/relationships" name="Earnings Per Share (Details)" sheetId="54" state="visible" r:id="rId54"/>
    <sheet xmlns:r="http://schemas.openxmlformats.org/officeDocument/2006/relationships" name="Employee and Consultant Equit55" sheetId="55" state="visible" r:id="rId55"/>
    <sheet xmlns:r="http://schemas.openxmlformats.org/officeDocument/2006/relationships" name="Employee and Consultant Equit56" sheetId="56" state="visible" r:id="rId56"/>
    <sheet xmlns:r="http://schemas.openxmlformats.org/officeDocument/2006/relationships" name="Employee and Consultant Equit57" sheetId="57" state="visible" r:id="rId57"/>
    <sheet xmlns:r="http://schemas.openxmlformats.org/officeDocument/2006/relationships" name="Employee and Consultant Equit58" sheetId="58" state="visible" r:id="rId58"/>
    <sheet xmlns:r="http://schemas.openxmlformats.org/officeDocument/2006/relationships" name="Employee and Consultant Equit59" sheetId="59" state="visible" r:id="rId59"/>
    <sheet xmlns:r="http://schemas.openxmlformats.org/officeDocument/2006/relationships" name="Employee and Consultant Equit60" sheetId="60" state="visible" r:id="rId60"/>
    <sheet xmlns:r="http://schemas.openxmlformats.org/officeDocument/2006/relationships" name="Employee and Consultant Equit61" sheetId="61" state="visible" r:id="rId61"/>
    <sheet xmlns:r="http://schemas.openxmlformats.org/officeDocument/2006/relationships" name="Employee and Consultant Equit62" sheetId="62" state="visible" r:id="rId62"/>
    <sheet xmlns:r="http://schemas.openxmlformats.org/officeDocument/2006/relationships" name="Employee and Consultant Equit63" sheetId="63" state="visible" r:id="rId63"/>
    <sheet xmlns:r="http://schemas.openxmlformats.org/officeDocument/2006/relationships" name="Income Taxes - Components of th" sheetId="64" state="visible" r:id="rId64"/>
    <sheet xmlns:r="http://schemas.openxmlformats.org/officeDocument/2006/relationships" name="Income Taxes - Provision for In" sheetId="65" state="visible" r:id="rId65"/>
    <sheet xmlns:r="http://schemas.openxmlformats.org/officeDocument/2006/relationships" name="Income Taxes - Deferred Income " sheetId="66" state="visible" r:id="rId66"/>
    <sheet xmlns:r="http://schemas.openxmlformats.org/officeDocument/2006/relationships" name="Income Taxes - Narrative (Detai" sheetId="67" state="visible" r:id="rId67"/>
    <sheet xmlns:r="http://schemas.openxmlformats.org/officeDocument/2006/relationships" name="Income Taxes - Effective Tax Ra" sheetId="68" state="visible" r:id="rId68"/>
    <sheet xmlns:r="http://schemas.openxmlformats.org/officeDocument/2006/relationships" name="Income Taxes - Uncertain Tax Po" sheetId="69" state="visible" r:id="rId69"/>
    <sheet xmlns:r="http://schemas.openxmlformats.org/officeDocument/2006/relationships" name="Commitments - Narrative (Detail" sheetId="70" state="visible" r:id="rId70"/>
    <sheet xmlns:r="http://schemas.openxmlformats.org/officeDocument/2006/relationships" name="Commitments - Operating Lease O" sheetId="71" state="visible" r:id="rId71"/>
    <sheet xmlns:r="http://schemas.openxmlformats.org/officeDocument/2006/relationships" name="Industry and Geographic Infor72" sheetId="72" state="visible" r:id="rId72"/>
    <sheet xmlns:r="http://schemas.openxmlformats.org/officeDocument/2006/relationships" name="Industry and Geographic Infor73" sheetId="73" state="visible" r:id="rId73"/>
    <sheet xmlns:r="http://schemas.openxmlformats.org/officeDocument/2006/relationships" name="Supplemental Data (Unaudited)74" sheetId="74" state="visible" r:id="rId74"/>
  </sheets>
  <definedNames/>
  <calcPr calcId="124519" fullCalcOnLoad="1"/>
</workbook>
</file>

<file path=xl/sharedStrings.xml><?xml version="1.0" encoding="utf-8"?>
<sst xmlns="http://schemas.openxmlformats.org/spreadsheetml/2006/main" uniqueCount="701">
  <si>
    <t>Document and Entity Information - USD ($) $ in Millions</t>
  </si>
  <si>
    <t>12 Months Ended</t>
  </si>
  <si>
    <t>Dec. 31, 2017</t>
  </si>
  <si>
    <t>Feb. 23, 2018</t>
  </si>
  <si>
    <t>Jun. 30, 2017</t>
  </si>
  <si>
    <t>Document And Entity Information</t>
  </si>
  <si>
    <t>Entity Registrant Name</t>
  </si>
  <si>
    <t>Accelerate Diagnostic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Investments</t>
  </si>
  <si>
    <t>Trade accounts receivable</t>
  </si>
  <si>
    <t>Inventory</t>
  </si>
  <si>
    <t>Prepaid expenses</t>
  </si>
  <si>
    <t>Other current assets</t>
  </si>
  <si>
    <t>Total current assets</t>
  </si>
  <si>
    <t>Property and equipment, net</t>
  </si>
  <si>
    <t>Intellectual property, net</t>
  </si>
  <si>
    <t>Total assets</t>
  </si>
  <si>
    <t>Current liabilities:</t>
  </si>
  <si>
    <t>Accounts payable</t>
  </si>
  <si>
    <t>Accrued liabilities</t>
  </si>
  <si>
    <t>Deferred revenue and income</t>
  </si>
  <si>
    <t>Total current liabilities</t>
  </si>
  <si>
    <t>Long-term deferred income</t>
  </si>
  <si>
    <t>Other long term liabilities</t>
  </si>
  <si>
    <t>Total liabilities</t>
  </si>
  <si>
    <t>Commitments and contingencies see Note 17, Commitments and Contingencies</t>
  </si>
  <si>
    <t xml:space="preserve"> </t>
  </si>
  <si>
    <t>Stockholders' equity:</t>
  </si>
  <si>
    <t>Preferred shares, $0.001 par value</t>
  </si>
  <si>
    <t>Common stock, $0.001 par value</t>
  </si>
  <si>
    <t>Contributed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hares, par value (dollars per share)</t>
  </si>
  <si>
    <t>Preferred shares, shares authorized</t>
  </si>
  <si>
    <t>Preferred shares, shares issued</t>
  </si>
  <si>
    <t>Preferred shares, shares outstanding</t>
  </si>
  <si>
    <t>Common stock, par value (dollars per share)</t>
  </si>
  <si>
    <t>Common stock, shares authorized</t>
  </si>
  <si>
    <t>Common stock, shares issued</t>
  </si>
  <si>
    <t>Common stock, shares outstanding</t>
  </si>
  <si>
    <t>Consolidated Statements of Operations and Comprehensive Loss - USD ($) shares in Thousands, $ in Thousands</t>
  </si>
  <si>
    <t>Dec. 31, 2015</t>
  </si>
  <si>
    <t>Income Statement [Abstract]</t>
  </si>
  <si>
    <t>Net sales</t>
  </si>
  <si>
    <t>Cost of sales</t>
  </si>
  <si>
    <t>Gross profit</t>
  </si>
  <si>
    <t>Costs and expenses:</t>
  </si>
  <si>
    <t>Research and development</t>
  </si>
  <si>
    <t>Sales, general and administrative</t>
  </si>
  <si>
    <t>Total costs and expenses</t>
  </si>
  <si>
    <t>Loss from operations</t>
  </si>
  <si>
    <t>Other income (expense):</t>
  </si>
  <si>
    <t>Interest expense</t>
  </si>
  <si>
    <t>Foreign currency exchange loss</t>
  </si>
  <si>
    <t>Interest and dividend income</t>
  </si>
  <si>
    <t>Total other income, net</t>
  </si>
  <si>
    <t>Net loss before income taxes</t>
  </si>
  <si>
    <t>Provision for income taxes</t>
  </si>
  <si>
    <t>Net loss</t>
  </si>
  <si>
    <t>Basic and diluted net loss per share (dollars per share)</t>
  </si>
  <si>
    <t>Weighted average shares outstanding (shares)</t>
  </si>
  <si>
    <t>Other comprehensive loss:</t>
  </si>
  <si>
    <t>Net unrealized loss on available-for-sale investments</t>
  </si>
  <si>
    <t>Foreign currency translation adjustment</t>
  </si>
  <si>
    <t>Comprehensive loss</t>
  </si>
  <si>
    <t>Consolidated Statements of Stockholders' Equity - USD ($) $ in Thousands</t>
  </si>
  <si>
    <t>Total</t>
  </si>
  <si>
    <t>Common Stock</t>
  </si>
  <si>
    <t>Contributed Capital</t>
  </si>
  <si>
    <t>Accumulated Deficit</t>
  </si>
  <si>
    <t>Accumulated Other Comprehensive Income (Loss)</t>
  </si>
  <si>
    <t>Beginning Balance, amount at Dec. 31, 2014</t>
  </si>
  <si>
    <t>Beginning Balance (shares) at Dec. 31, 2014</t>
  </si>
  <si>
    <t>Increase (Decrease) in Stockholders' Equity [Roll Forward]</t>
  </si>
  <si>
    <t>Issuance of common stock</t>
  </si>
  <si>
    <t>Issuance of common stock (shares)</t>
  </si>
  <si>
    <t>Exercise of options and warrants</t>
  </si>
  <si>
    <t>Exercise of options and warrants (shares)</t>
  </si>
  <si>
    <t>Unrealized loss on available-for-sale securities</t>
  </si>
  <si>
    <t>Equity-based compensation</t>
  </si>
  <si>
    <t>Ending Balance, amount at Dec. 31, 2015</t>
  </si>
  <si>
    <t>Ending Balance (shares) at Dec. 31, 2015</t>
  </si>
  <si>
    <t>Short swing profits (net of costs)</t>
  </si>
  <si>
    <t>Issuance of common stock under employee purchase plan</t>
  </si>
  <si>
    <t>Issuance of common stock under employee purchase plan (shares)</t>
  </si>
  <si>
    <t>Ending Balance, amount at Dec. 31, 2016</t>
  </si>
  <si>
    <t>Ending Balance (shares) at Dec. 31, 2016</t>
  </si>
  <si>
    <t>Cumulative impact of accounting change for forfeitures</t>
  </si>
  <si>
    <t>Ending Balance, amount at Dec. 31, 2017</t>
  </si>
  <si>
    <t>Ending Balance (shares) at Dec. 31, 2017</t>
  </si>
  <si>
    <t>Consolidated Statement of Cash Flows - USD ($)</t>
  </si>
  <si>
    <t>Cash flows from operating activities:</t>
  </si>
  <si>
    <t>Adjustments to reconcile net loss to net cash used in operating activities:</t>
  </si>
  <si>
    <t>Depreciation</t>
  </si>
  <si>
    <t>Amortization of intangible assets</t>
  </si>
  <si>
    <t>Amortization of investment discount</t>
  </si>
  <si>
    <t>Realized gain on available-for-sale securities</t>
  </si>
  <si>
    <t>Loss on disposal of property and equipment</t>
  </si>
  <si>
    <t>(Increase) decrease in assets:</t>
  </si>
  <si>
    <t>Accounts receivable</t>
  </si>
  <si>
    <t>Prepaid expense and other</t>
  </si>
  <si>
    <t>Increase (decrease) in liabilities:</t>
  </si>
  <si>
    <t>Deferred compensation</t>
  </si>
  <si>
    <t>Net cash used in operating activities</t>
  </si>
  <si>
    <t>Cash flows from investing activities:</t>
  </si>
  <si>
    <t>Purchases of equipment</t>
  </si>
  <si>
    <t>Purchase of available-for-sale securities</t>
  </si>
  <si>
    <t>Sales of available-for-sale securities</t>
  </si>
  <si>
    <t>Maturity of available-for-sale securities</t>
  </si>
  <si>
    <t>Net cash used in investing activities</t>
  </si>
  <si>
    <t>Cash flows from financing activities:</t>
  </si>
  <si>
    <t>Exercise of warrants and options</t>
  </si>
  <si>
    <t>Common stock issuance cost</t>
  </si>
  <si>
    <t>Issuance of common stock and warrants</t>
  </si>
  <si>
    <t>Recovery of related party short-swing profits</t>
  </si>
  <si>
    <t>Payments on capital lease obligations</t>
  </si>
  <si>
    <t>Net cash provided by financing activities</t>
  </si>
  <si>
    <t>Effect of exchange rate on cash</t>
  </si>
  <si>
    <t>Increase (decrease) in cash and cash equivalents</t>
  </si>
  <si>
    <t>Cash and cash equivalents, beginning of period</t>
  </si>
  <si>
    <t>Cash and cash equivalents, end of period</t>
  </si>
  <si>
    <t>Organization and Nature of Business; Basis of Presentation; Principles of Consolidation</t>
  </si>
  <si>
    <t>Organization, Consolidation and Presentation of Financial Statements [Abstract]</t>
  </si>
  <si>
    <t>NOTE 1. ORGANIZATION AND NATURE OF BUSINESS; BASIS OF PRESENTATION; PRINCIPLES OF CONSOLIDATION Accelerate Diagnostics, Inc. (“we” or “us” or “our” or “Accelerate” or “the Company”) is an in vitro diagnostics company dedicated to providing solutions which improve patient outcomes and lower healthcare costs through the rapid diagnosis of serious infections. 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 Principles of Consolidation The consolidated financial statements include the accounts of the Company and its wholly-owned subsidiaries after elimination of intercompany transactions and balances. Reclassification Certain prior year amounts have been reclassified for consistency with the current year presentation and had no effect on our net income, stockholders’ equity or cash flows. In the current period presentation and the revised prior period presentation, depreciation and amortization expenses are reported as a component of the individual costs and expenses as part of the statements of operations and comprehensive loss. The amount of depreciation and amortization expenses now reported as a component of research and development costs for the years ended December 31, 2017 , 2016 and 2015 , were $1.1 million , $1.4 million and $1.1 million , respectively. The amount of depreciation and amortization expenses now reported as a component of sales, general and administrative costs for the years ended December 31, 2017 , 2016 and 2015 , were $632,000 , $983,000 and $672,000 , respectively.</t>
  </si>
  <si>
    <t>Summary of Significant Accounting Policies</t>
  </si>
  <si>
    <t>Accounting Policies [Abstract]</t>
  </si>
  <si>
    <t>NOTE 2. SUMMARY OF SIGNIFICANT ACCOUNTING POLICIES 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ies, property and equipment, intangible assets, accruals, warranty liabilities, tax valuation accounts and stock-based compensation. Actual result could differ materially from those estimates. Estimated Fair Value of Financial Instruments The Company follows ASC Topic 820, Fair Value Measurements and Disclosures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accounts payable, accrued liabilities, and other current liabilities approximate the related fair values due to the short-term maturities of these instruments. See Note 5, Fair Value of Financial Instruments for further information and related disclosures regarding the Company’s fair value measurements.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excess funds in various investments which are primarily held in the custody of major financial institutions. Investments consist of debt securities in U.S. government and agency securities, corporate debt securities and certificates of deposit.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loss) . Inventory Inventory is stated at the lesser of cost or net realizable value, with cost determined on the first-in-first-out method. The allocation of production overhead to inventory costs is based on normal production capacity. Abnormal amounts of idle facility expense and spoilage are expensed as incurred and not included in overhead subject to capitalization. The Company maintains provisions for excess and obsolete inventory based on management’s estimates of forecasted demand and, where applicable, product expiration. The Company adopted Accounting Standards Update (“ASU”) 2015-11, Simplifying the Measurement of Inventory (Topic 310) Inventory on January 1, 2017. This ASU simplifies the subsequent measurement of inventory by using only the lower of cost or net realizable value. The adoption did not have an effect on the Company’s consolidated financial statements. Accounts Receivable Accounts receivable consist of amounts due to the Company for sales to customers and are recorded net of an allowance for doubtful accounts. Allowances on accounts receivable are recorded when circumstances indicate collection is doubtful for a particular accounts receivable. Receivables are written off if reasonable collection efforts prove unsuccessful. The Company provides for allowances on a specific account basis. The Company has not included an allowance for doubtful accounts as of December 31, 2017 and 2016 , due to no circumstances arising that would indicate collection of any particular or grouping of customer accounts receivable is doubtful.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Leasehold improvements are depreciated over the remaining life of the lease or the life of the asset, whichever is less. Property and equipment includes diagnostic instruments used for sales demonstrations and instruments under rental agreements. The Company retains title to the instruments under these arrangements. See Note 8, Property and Equipment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solidated statements of operations and comprehensive loss. Product warranty reserve activity for the years ended December 31, 2017 and 2016 is as follows (in thousands): 2017 2016 Beginning balance $ 1 $ — Provisions 331 18 Warranty expenses incurred (140 ) (17 ) Ending balance $ 192 $ 1 We had no warranty reserve in 2015 as there were no commercial sales in 2015 that included warranty coverage. Revenue Recognition The Company recognizes revenue in accordance with ASC 605, Revenue Recognition ,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Revenue is recognized net of reserves, which includes rebates. We also provide instruments to customers under bundled rental agreements. Under these agreements, we install the instrument in the customer’s facility and provide service. The customer agrees to purchase consumable products at a stated price over the term of the agreement which is typically five years or less. Contracts sometimes have renewal clauses but such clauses do not provide for a bargain renewal option or penalize the customer if they do not renew. The instrument remains the Company’s property throughout the term of the agreement and there is no transfer of title upon expiration. Revenue is recognized as consumable products are shipped or delivered, depending on contract terms.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our best estimate of the selling price of an element in a transaction. The Company limits the amount of revenue recognized for delivered elements to the amount that is not contingent on the future delivery of products or services or other future performance obligations. Deferred revenue represents amounts received but not yet earned under existing agreements. Effective January 1, 2018, the Company will adopt changes to its revenue recognition policy. Refer to Recent Accounting Pronouncements for further details. Cost of Sales Cost of sales consists of raw materials, depreciation, direct labor and stock-based compensation expense, manufacturing overhead, facility costs and warranty costs.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 Operating lease rent is recorded as an operating expense monthly. For capital leases, both an asset and liability are recorded at the inception of the lease based on the present value of lease payments. The asset is included with property and equipment on the balance sheet and amortization is recorded on a straight-line basis over the term of the lease with the amortization expense included with depreciation on the statements of operations and comprehensive loss. For the liability, the amount due within the next year is recorded as capital lease obligations and the amount due in more than a year is recorded as long-term capital lease obligation on the balance sheet. Interest expense is recorded based on the implicit or explicit interest rate used in the lease and is included as non-operating interest expense on the statements of operations and comprehensive loss. Equity-Based Compensation The Company awards stock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estricted Stock Units (“RSU's”) or Stock Grants (“SG's”) based on published closing market price on the day before the grant date. In January 2017, the Company implemented ASU 2016-09, Compensation-Stock Compensation (Topic 718) Improvements to Employee Share-Based Payment Accounting. Pursuant to this guidance, we made a policy election to account for forfeitures as they occur rather than on an estimated basis. For periods prior to the adoption of this ASU, the Company estimated the forfeiture rate of unvested awards based on the forfeitures in the previous twelve-month period. The rate was calculated separately for awards to the board of directors/executives and all other awards. Further information regarding this change is included in Note 15, Employee and Consultant Equity-Based Compensation . See Note 15, Employee and Consultant Equity-Based Compensation for further information. Income Taxes and 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a component of accumulated other comprehensive income (loss) in the consolidated statements of stockholder's equity.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 of operations and comprehensive loss. Earnings Per Share The Company follows ASC 260, Earnings Per Share , which requires companies to present basic earnings per share and diluted earnings per share. Basic earnings (loss) per share includes no dilution and is computed by dividing income (loss) available to common stockholders by the weighted average number of common shares outstanding for the period. Diluted earnings per share are computed similarly to basic earnings (loss) per share except the denominator includes additional common shares that would have been outstanding if warrants and share-based payments had been issued. Diluted earnings are not presented when the effect of adding such additional common shares is antidilutive. Earnings per share are restated when certain transactions or events, including rights offerings determined to have bonus elements have occurred. See Note 14, Earnings Per Share for further information. Comprehensive Loss The Company follows ASC 220, Reporting Comprehensive Income , which establishes standards for reporting and displaying comprehensive income (loss) and its components (revenues, expenses, gains and losses) in a full set of general-purpose financial statements. The Company holds investments classified as available-for-sale securities and records the change in fair market value as a component of comprehensive income (loss). The Company also has adjustments resulting from translating foreign functional currency financial statements into U.S. Dollars which is included as a component of comprehensive income (loss). Recent Accounting Pronouncements In May 2017, the Financial Accounting Standards Board (“FASB”) issued ASU 2017-09, Compensation—Stock Compensation (Topic 718) Scope of Modification Accounting. This amendment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Historically, modifications to our share-based awards is rare. As such, we do not expect the application of this standard to have a significant impact on our consolidated financial statements. In March 2017, the FASB issued ASU 2017-08, Receivable-Nonrefundable Fees and Other Costs (Topic 310-20) Premium Amortization on Purchased Callable Debt Securities. This amendment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We are currently assessing the impact this will have on our consolidated financial statements and the timing of adoption. In June 2016, the Financial Accounting Standards Board (“FASB”) issued Accounting Standards Update (“ASU”) 2016-13, Financial Instruments-Credit Losses (Topic 326) Measurement of Credit Losses on Financial Instruments, which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e amendment will be effective for us on January 1, 2020, with early adoption permitted. We do not anticipate this guidance will have a significant impact on our financial statements and plan to adopt on the effective date. In February 2016, the FASB issued ASU 2016-02, Leases (Topic 842).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and the timing of adoption. In January, 2016, the FASB issued ASU 2016-01, Financial Instruments - Overall. This standard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The ASU is required for us on January 1, 2018. We do not expect the adoption of ASU 2016-01 to have a significant impact on our consolidated financial statements. In May 2014, the Financial Accounting Standards Board (“FASB”) issued Accounting Standards Update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Topic 606 also includes Subtopic 340-40, Other Assets and Deferred Costs - Contracts with Customers , which discusses the deferral of incremental costs of obtaining a contract with a customer, including the period of amortization of such costs. Collectively, we refer to Topic 606 and Subtopic 340-40 as the “new standard”.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In the fourth quarter of 2017, we substantially completed our assessment of the new standard, including completing our historical contract reviews and our evaluation of incremental costs of obtaining a contract. We will adopt the new standard on January 1, 2018 under the modified retrospective method. We expect an immaterial transition adjustment and an immaterial impact to our net earnings on an ongoing basis.</t>
  </si>
  <si>
    <t>Concentration of Credit Risk</t>
  </si>
  <si>
    <t>Risks and Uncertainties [Abstract]</t>
  </si>
  <si>
    <t>NOTE 3. CONCENTRATION OF CREDIT RISK Financial instruments that potentially subject the Company to concentrations of credit risk consist primarily of cash equivalents, short-term investments and accounts receivable, including receivables from major customers. The Company’s main financial institution for banking operations held 82% and 57% of the Company’s cash and cash equivalents as of December 31, 2017 and December 31, 2016 , respectively. The Company grants credit to domestic and international clients in various industries. Exposure to losses on accounts receivable is principally dependent on each client's financial position. At December 31, 2017 and 2016 , 24% and 29% , respectively, of the outstanding receivable balance was with one customer.</t>
  </si>
  <si>
    <t>FDA Clearance</t>
  </si>
  <si>
    <t>Research and Development [Abstract]</t>
  </si>
  <si>
    <t>NOTE 4. FDA CLEARANCE On February 23, 2017, the U.S. Food and Drug Administration (“FDA”) granted Accelerate’s de novo request to market the Accelerate Pheno™ system and Accelerate PhenoTest™ BC kit for identification and antibiotic susceptibility testing of pathogens directly from positive blood culture samples. Due to various factors, the Company manufactured inventory in advance of regulatory approval (pre-launch inventory). On January 1, 2017, the regulatory review process had progressed to a point that objective and persuasive evidence of approval was sufficiently probable, and a future economic benefit existed. On January 1, 2017, the Company started capitalizing pre-launch inventory. Additional information regarding inventory is included in Item 8, Note 7, Inventory . Prior to January 1, 2017, all pre-launch inventory was expensed because a future economic benefit could not be asserted. Costs associated with the Company’s purchase of inventory were reported as research and development costs, or if the inventory was used in marketing evaluations, as sales, general and administrative costs on the consolidated statements of operations and comprehensive loss.</t>
  </si>
  <si>
    <t>Fair Value of Financial Instruments</t>
  </si>
  <si>
    <t>Fair Value Disclosures [Abstract]</t>
  </si>
  <si>
    <t>NOTE 5. FAIR VALUE OF FINANCIAL INSTRUMENTS The following tables represent the financial instruments measured at fair value on a recurring basis on the financial statements of the Company and the valuation approach applied to each class of financial instruments at December 31, 2017 and 2016 (see Note 2, Summary of Significant Accounting Policies for further information): December 31, 2017 (in thousands) Quoted Prices in Active Markets for Identical Assets (Level 1) Significant Other Observable Inputs (Level 2) Significant Unobservable Inputs (Level 3) Total Assets: Cash and cash equivalents: Money market funds $ 7,832 $ — $ — $ 7,832 Investments: Certificates of deposit — 13,441 — 13,441 US Treasury securities 14,716 — — 14,716 US Agency securities — 8,459 — 8,459 Commercial paper — 9,171 — 9,171 Asset-backed securities — 3,025 — 3,025 Corporate notes and bonds — 31,836 — 31,836 Total investments 14,716 65,932 — 80,648 Total assets measured at fair value $ 22,548 $ 65,932 $ — $ 88,480 December 31, 2016 (in thousands) Quoted Prices in Active Markets for Identical Assets (Level 1) Significant Other Observable Inputs (Level 2) Significant Unobservable Inputs (Level 3) Total Assets: Cash and cash equivalents: Money market funds $ 10,970 $ — $ — $ 10,970 Investments: Certificates of deposit — 7,257 — 7,257 US Treasury securities 8,544 — — 8,544 US Agency securities — 4,501 — 4,501 Asset-backed securities — 5,557 — 5,557 Corporate notes and bonds — 32,660 — 32,660 Total investments 8,544 49,975 — 58,519 Total assets measured at fair value $ 19,514 $ 49,975 $ — $ 69,489 Money market funds are included in cash and cash equivalents on the consolidated balance sheet. Level 1 assets are priced using quoted prices in active markets for identical assets which include money market funds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year ended December 31, 2017 .</t>
  </si>
  <si>
    <t>Investments, Debt and Equity Securities [Abstract]</t>
  </si>
  <si>
    <t>NOTE 6. INVESTMENTS The following tables summarize the Company’s available-for-sale investments at December 31, 2017 and 2016 (in thousands): AVAILABLE-FOR-SALE INVESTMENTS December 31, 2017 (in thousands) Amortized Cost Gross Unrealized Gains Gross Unrealized Losses Fair Value Certificates of deposit $ 13,441 $ — $ — $ 13,441 US Treasury securities 14,787 — (71 ) 14,716 US Agency securities 8,510 — (51 ) 8,459 Commercial paper 9,171 — — 9,171 Asset-backed securities 3,026 — (1 ) 3,025 Corporate notes and bonds 31,906 — (70 ) 31,836 Total $ 80,841 $ — $ (193 ) $ 80,648 AVAILABLE-FOR-SALE INVESTMENTS December 31, 2016 (in thousands) Amortized Cost Gross Unrealized Gains Gross Unrealized Losses Fair Value Certificates of deposit $ 7,257 $ — $ — $ 7,257 US Treasury securities 8,553 1 (10 ) 8,544 US Agency securities 4,514 — (13 ) 4,501 Asset-backed securities 5,554 3 — 5,557 Corporate notes and bonds 32,717 3 (60 ) 32,660 Total $ 58,595 $ 7 $ (83 ) $ 58,519 The following table summarizes the maturities of the Company’s available-for-sale securities at December 31, 2017 , and 2016 (in thousands): AVAILABLE-FOR-SALE INVESTMENT MATURITIES (in thousands) At December 31, 2017 At December 31, 2016 Amortized Cost Fair Value Amortized Cost Fair Value Due in less than 1 year $ 55,801 $ 55,735 $ 45,391 $ 45,344 Due in 1-5 years 25,040 24,913 13,204 13,175 Total $ 80,841 $ 80,648 $ 58,595 $ 58,519 Proceeds from sales of marketable securities (including principal paydowns) for the years ended December 31, 2017 , and 2016 , were $11.5 million and $9.7 million , respectively. The Company determines gains and losses of marketable securities based on specific identification of the securities sold. There were no realized gains from sales of marketable securities the year ended December 31, 2017 , and $6,000 gross realized gains from sales of marketable securities for year ended December 31, 2016 . The gross proceeds associated with the realized gains for the year ended December 31, 2016 were $7.2 million . No material balances were reclassified out of accumulated other comprehensive income (loss) for the years ended December 31, 2017 , 2016 and 2015 . No other-than-temporary impairments are recorded as no investments had a fair value that remained less than its cost for more than twelve months as of December 31, 2017 , and 2016 . The Company does not intend to sell investments and it is more likely than not that we will not be required to sell investments before recovering the amortized cost. Additional information regarding the fair value of our financial instruments is included in Item 8, Note 5, Fair Value of Financial Instruments .</t>
  </si>
  <si>
    <t>Inventory Disclosure [Abstract]</t>
  </si>
  <si>
    <t>NOTE 7. INVENTORY Inventory is stated at the lesser of cost or net realizable value, with cost determined on the first-in-first-out method. The allocation of production overhead to inventory costs is based on normal production capacity. Abnormal amounts of idle facility expense and spoilage are expensed as incurred, and not included in overhead subject to capitalization. The Company maintains provisions for excess and obsolete inventory based on management’s estimates of forecasted demand and, where applicable, product expiration. Inventories consisted of the following at December 31, (in thousands): 2017 2016 Raw materials $ 4,220 $ — Work in process 377 — Finished goods 3,466 — Inventory, net $ 8,063 $ — See Note 4, FDA Clearance for further information related to 2016 inventory balances.</t>
  </si>
  <si>
    <t>Property and Equipment</t>
  </si>
  <si>
    <t>Property, Plant and Equipment [Abstract]</t>
  </si>
  <si>
    <t>NOTE 8. PROPERTY AND EQUIPMENT Property and equipment are recorded at cost and consisted of the following at December 31, (in thousands). PROPERTY AND EQUIPMENT (in thousands) 2017 2016 Computer equipment $ 2,756 $ 2,270 Technical equipment 3,348 2,427 Facilities 3,621 3,387 Instruments 1,400 — Capital projects in progress 349 1,010 Total property and equipment $ 11,474 $ 9,094 Accumulated depreciation - other (6,584 ) (4,836 ) Net property and equipment $ 4,890 $ 4,258 Depreciation expense (which includes amortization of capital lease assets) for the years ended December 31, 2017 , 2016 and 2015 , was $2.2 million , $2.3 million and $1.8 million , respectively.</t>
  </si>
  <si>
    <t>License Agreements and Grants</t>
  </si>
  <si>
    <t>NOTE 9. LICENSE AGREEMENTS AND GRANTS National Institute of Health Grant In February 2015, the National Institute of Health awarded Denver Health and the Company a five -year, $5.0 million grant to develop a fast and reliable identification and categorical susceptibility test for carbepenem-resistant Enterobacteriaceae directly from whole blood. The cumulative award amount under these subawards is $885,000 . The amounts invoiced for the years ended December 31, 2017 , 2016 and 2015 was $240,000 , $74,000 and $483,000 , respectively. Arizona Commerce Authority 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 million (the “Grant”) for the use by the Company in the advancement of the Project. The Grant is payable out of an escrow account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 million . 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December 31, 2017 , the Company has collected all of the $1.0 million in milestones. The full amount is recorded in deferred revenue and income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in January 2018, we will recognize the grant as an offset to expense. Further details are included in Note 10, Deferred Revenue and Income . In January 2018, the “claw-back” provisions expired and the $1.0 million was recognized as an offset to expense. Arizona R&amp;D Refundable Tax Credit Program The Company has applied for and met the program requirements to receive a “Certificate of Qualification” from the Arizona Commerce Authority (“Authority”) which allows the Company to be eligible for a partial refund of research and development investments (“Arizona R&amp;D Refundable Tax Credit Program”). The amounts collected under this program are recorded as an offset to research and development expenses, and for the years ended December 31, 2017 , 2016 and 2015 , were $0 , $1.2 million and $647,000 , respectively. If the amount received for this program is later determined to be incorrect or invalid, the excess may need to be repaid.</t>
  </si>
  <si>
    <t>Deferred Revenue and Income</t>
  </si>
  <si>
    <t>Deferred Revenue Disclosure [Abstract]</t>
  </si>
  <si>
    <t>NOTE 10. DEFERRED REVENUE AND INCOME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December 31, follows (in thousands): 2017 2016 Products and services not yet delivered 71 35 Arizona Commerce Authority grant 1,000 — Total current deferred revenue and income $ 1,071 $ 35 Arizona Commerce Authority grant $ — $ 1,000 Total long-term deferred income $ — $ 1,000 Through December 31, 2017 , we received $1.0 million in milestone payments from the Arizona Commerce Authority under the Grant Agreement described in Note 9, License Agreements and Grants . As of December 31, 2017 , no such payments have been recognized in income, and we do not anticipate recognizing such payments as income until the “claw-back” provisions under the Grant Agreement expire in 2018. In January 2018, the “claw-back” provisions expired and the $1.0 million was recognized as an offset to expense. Deferred revenue of $114,000 was recognized and recorded as a component of net sales on the consolidated statements of operations and comprehensive loss for the year ended December 31, 2016 . No material deferred revenue was recognized and recorded as a component of net sales during the year ended December 31, 2017 .</t>
  </si>
  <si>
    <t>Stock Purchase</t>
  </si>
  <si>
    <t>Securities Financing Transactions Disclosures [Abstract]</t>
  </si>
  <si>
    <t>NOTE 11. STOCK PURCHASE In 2012, we entered into a Securities Purchase Agreement with Abeja Ventures, LLC (“Abeja”), pursuant to which the Company agreed to sell and issue to Abeja at a purchase price of $1.03 per share for an aggregate purchase price of $14.4 million ; (i) 14.0 million shares of the Company’s common stock (“Common Stock”); (ii) a warrant to purchase 7.0 million shares of Common Stock at an exercise price of $1.03 per share (the “ $1.03 Warrant”); and (iii) another warrant to purchase 7.0 million shares of Common Stock at an exercise price of $2.00 per share (the “ $2.00 Warrant”), with each warrant exercisable prior to the fifth anniversary of the closing of the transactions contemplated by the Securities Purchase Agreement (collectively, the “Investment”). The purchase of Common Stock and warrants pursuant to the Investment, which was consummated in June 2012, qualified for equity treatment under U.S. GAAP. The respective values of the warrants and Common Stock were calculated using their relative fair values and both are classified under Contributed Capital. The value therefore recorded for the warrants was $5.9 million and for the Common Stock was $8.5 million . Both warrants were exercisable until June 26, 2017, which was the fifth anniversary of the date on which the warrants were issued. In 2013, Abeja exercised in full its warrant to purchase 7.0 million shares of Common Stock at an exercise price of $1.03 per share. On the same date, Abeja also exercised the 92% of its warrant to purchase an additional 7.0 million shares of Common Stock at an exercise price of $2.00 per share (Abeja exercised such warrant for 6.4 million shares, leaving 571,160 shares unexercised on that date). The Company received aggregate funds of $20.1 million in connection with such exercises. Shares issued by the Company in connection with the warrant exercises were issued directly to the members of Abeja on a pro rata basis in accordance with their membership interests and written exercise instructions provided to the Company by Abeja. Immediately after giving effect to the warrant exercises, Abeja also distributed in kind to its members (on a pro rata basis in accordance with their membership interests) the remaining shares of Common Stock held by that entity. In 2016, warrants to purchase 155,289 shares were exercised at an exercise price of $2.00 leaving 415,871 warrants for shares unexercised at December 31, 2016 . The Company received funds totaling $311,000 in connection with these exercises which are recorded as common stock and contributed capital in the consolidated balance sheet. In 2017, warrants to purchase 370,307 shares were exercised at an exercise price of $2.00 leaving 45,564 warrants for shares unexercised. The Company received funds totaling $741,000 in connection with these exercises which are recorded as common stock and contributed capital in the Consolidated Balance Sheet. The remaining 45,564 warrants for shares expired on June 26, 2017 and went unexercised. At December 31, 2017 the Company did not carry any warrants for shares due to all warrants for shares being exercised or expired.</t>
  </si>
  <si>
    <t>Public Offerings</t>
  </si>
  <si>
    <t>Equity [Abstract]</t>
  </si>
  <si>
    <t>NOTE 12. PUBLIC OFFERINGS On December 9, 2015, the Company published a prospectus supplement underwritten by J.P. Morgan and Piper Jaffray (“2015 Underwriters”) offering 5.6 million shares of common stock with an option for the 2015 Underwriters to purchase up to 838,000 additional shares of common stock for a total of 6.4 million shares. The public offering price was $17.00 per share and underwriting discounts and commissions were $1.19 per share. Affiliates, including entities affiliated with one of Company's directors, Jack Schuler, and which together are our largest stockholders, purchased 2.9 million of the offered shares at the public offering price of $17.00 per share. This includes various types of sales or offers to sell. The 2015 Underwriters did not receive any underwriting discount or commissions on the sale of 2.4 million shares to such affiliates. The public offering was finalized and 6.4 million shares of common stock were delivered to the purchasers on or around December 15, 2015. Proceeds from the sale totaled $109.3 million less underwriting and other expenses of $5.9 million for net proceeds of $103.4 million . On May 9, 2017 , the Company published a prospectus supplement underwritten by J.P. Morgan Securities LLC, William Blair &amp; Company, L.L.C., Piper Jaffray &amp; Co. and BTIG, LLC (“2017 Underwriters”) offering 2.8 million shares of common stock with an option for the 2017 Underwriters to purchase up to 413,000 additional shares of common stock for a total of 3.2 million shares. The public offering price was $28.85 per share and underwriting discounts and commissions were $1.73 . The public offering was finalized and 2.8 million shares of common stock were delivered to the purchasers on or around May 15, 2017 . The 2017 Underwriters partially exercised their option to purchase an additional 335,000 shares, with the sale closing on June 14, 2017 , and the option as to the remaining shares expired June 15, 2017 . Proceeds from the sales totaled $89.0 million less underwriting discounts, commissions and other costs of $5.8 million for net proceeds of $83.2 million . The net proceeds will be used for general corporate purposes and to fund our commercialization efforts. We may also use a portion of the net proceeds to acquire or invest in complementary businesses, technologies, product candidates or other intellectual property, although we have no present commitments or agreements to do so. Accordingly, we will retain broad discretion over the use of these proceeds.</t>
  </si>
  <si>
    <t>Related Party Transaction</t>
  </si>
  <si>
    <t>Related Party Transactions [Abstract]</t>
  </si>
  <si>
    <t>NOTE 13. RELATED PARTY TRANSACTION In June 2016 , the Company recorded a net amount of $866,000 related to the recovery of short-swing profits under Section 16(b) of the Securities Exchange Act of 1934, as amended. The Company recognized these related party proceeds as an increase to contributed capital on the consolidated balance sheet.</t>
  </si>
  <si>
    <t>Earnings Per Share</t>
  </si>
  <si>
    <t>Earnings Per Share [Abstract]</t>
  </si>
  <si>
    <t>NOTE 14. EARNINGS PER SHARE The financial statements show basic earnings (loss) per share. The Company’s net loss for the periods presented caused the inclusion of all outstanding warrants, restricted stocks and options to purchase our Common Stock to be antidilutive. As of December 31, 2017 , 2016 and 2015 , there were Common Stock options, restricted stocks and warrants exercisable for 7,352,281 , 7,313,245 and 6,778,580 shares of Common Stock, respectively, which were not included in diluted loss per share as the effect was antidilutive.</t>
  </si>
  <si>
    <t>Employee and Consultant Equity-Based Compensation</t>
  </si>
  <si>
    <t>Disclosure of Compensation Related Costs, Share-based Payments [Abstract]</t>
  </si>
  <si>
    <t>NOTE 15. EMPLOYEE AND CONSULTANT EQUITY-BASED COMPENSATION The Company has three equity based compensation plans, which are discussed below: Non-Qualified Stock Option Plan The Non-Qualified Stock Option Plan (the “Non-Qualified Plan”) was a stockholder-approved plan that provided for stock option grants to independent contractors, technical advisors and directors of the Company. The exercise price of each option, which has a maximum 10 year life, was established by the Company's Compensation Committee on the date of grant. As of December 31, 2017 , there were 280,000 options exercised under the Non-Qualified Plan and 0 that remain outstanding. The Non-Qualified Plan has been replaced by the 2012 Omnibus Equity Incentive Plan, so no further options are available for grant. 2004 Omnibus Stock Option Plan In December 2004, the Company’s stockholders approved the Omnibus Stock Option Plan and reserved 500,000 shares of its authorized but unissued Common Stock for stock options to be granted to employees, independent contractors, technical advisors and directors of the Company. The authorized shares in this plan were increased by 5,000,000 shares to an aggregate amount of 5,500,000 upon stockholder approval during the fiscal year ended July 31, 2012. As of December 31, 2017 , there were 658,994 options exercised under the 2004 Omnibus Stock Option Plan and 3,281,006 that remain outstanding. The 2004 Omnibus Stock Option Plan has been replaced by the 2012 Omnibus Equity Incentive Plan, so no further options are available for grant. 2012 Omnibus Equity Incentive Plan In December 2012, the Company’s stockholders approved the Company’s 2012 Omnibus Equity Incentive Plan to replace all prior plans (“Prior Plans”). The Prior Plans remain in effect until all awards granted under those plans have been exercised, forfeited, canceled, expired or otherwise terminated. In connection with the approval of such plan, all stock options, totaling 1,677,500 formerly available for new awards under the Prior Plans were transferred to the 2012 Omnibus Equity Incentive Plan. During the Company's Annual Meeting of Stockholders, stockholders approved amendments to the Company's 2012 Omnibus Equity Incentive Plan increasing the number of stock options of Common Stock reserved and available for grant by 4,000,000 in May 2014 and 2,000,000 in May 2017 resulting in a total of 7,677,500 reserved shares. Stock options granted under this plan typically vest either (i) one year after grant date, (ii) monthly over a one year period, (iii) annually over a five year period, or (iv) 40% two years after grant date and the remaining 60% monthly over the next three years. The maximum term is ten years. Restricted Stock Units (“RSU's”) granted under this plan typically vest either (i) annually over a five year period, or (ii) immediately. Stock Grants (“SG's”) granted under this plan vest immediately. As of December 31, 2017 , there were 621,216 options exercised as well as 18,011 RSU's and SG's released under the 2012 Omnibus Equity Incentive Plan. There were 4,071,275 shares remaining outstanding, leaving 2,966,998 available for grant. In December 2015, the Board of Directors voted to restrict new grants under the 2012 Omnibus Equity Incentive Plan to 200,000 shares until such time as the Company’s total available shares are increased. The Company's total available shares were increased in March 2016 terminating the restriction of new grants. Combined Stock Option Plans The following table summarizes option activity under all plans during the years ending December 31, 2017 , and December 31, 2016 and shows the exercisable shares as of December 31, 2017 : Stock Option Activity Number of Shares Weighted Average Exercise Price per Share Options Outstanding January 1, 2016 6,167,170 $ 6.91 Granted 1,024,050 14.05 Forfeited (147,663 ) 18.43 Exercised (158,743 ) 7.47 Expired (27,690 ) 4.87 Options Outstanding December 31, 2016 6,857,124 7.72 Granted 1,208,542 23.84 Forfeited (79,962 ) 17.82 Exercised (656,846 ) 8.93 Expired (727 ) 24.45 Options Outstanding December 31, 2017 7,328,131 10.16 Exercisable December 31, 2017 5,163,899 6.38 The cash received from the exercise of options during the year ending December 31, 2017 , was $5.9 million and the tax benefit realized was $0 for the same period. Upon exercise, shares are issued from shares authorized and held in reserve. The intrinsic value of options exercised was $12.1 million , $2.2 million and $2.0 million for the years ending December 31, 2017 , 2016 and 2015 , respectively. The total fair value of options vesting during the period was $12.0 million , $6.6 million , and $7.3 million for the years ending December 31, 2017 , 2016 and 2015 , respectively. The Company accounts for all option grants using the Black-Scholes option pricing model in accordance with ASC 718 for options granted or extended. The table below summarizes the inputs used to calculate the estimated fair value of options awarded during the respective periods: Black-Scholes Assumptions for Options Granted Years ended December 31, 2017 2016 2015 Expected term (in years) 6.23 6.43 6.26 Volatility 77 % 86 % 91 % Expected dividends — — — Risk free interest rates 2.1 % 1.6 % 1.7 % Estimated forfeitures — % 8.5 % 5.6 % Weighted average fair value $ 16.24 $ 10.35 $ 16.69 In general, option awards have a requisite service period and unvested options are forfeited upon employee or consultant termination. In years prior to 2016, the Company estimated a forfeiture rate which was applied to outstanding options to determine options expected to be forfeited with the remaining outstanding options being those expected to vest. Effective January 2017, the Company implemented ASU 2016-09, Compensation-Stock Compensation (Topic 718) Improvements to Employee Share-Based Payment Accounting and made a policy election to account for forfeitures as they occur. Further information regarding this implementation is included below in this note. The following table shows summary information for outstanding options and options that are exercisable (vested) as of December 31, 2017 : Stock Option Supplemental Information Options Outstanding Options Exercisable Number of options 7,328,131 5,163,899 Weighted average remaining contractual term (in years) 6.16 5.19 Weighted average exercise price $ 10.16 $ 6.38 Weighted average fair value $ 7.48 $ 4.74 Aggregate intrinsic value (in millions) $ 117.7 $ 102.4 The aggregate intrinsic value in the table above represents the total pretax intrinsic value that would have been received by the option holders had all option holders exercised their options on that date. It is calculated as the difference between the Company’s closing stock price of $26.20 on the last trading day of 2017 and the exercise price multiplied by the number of shares for options where the exercise price is below the closing stock price. This amount changes based on the fair market value of the Company’s stock. In December 2015, in connection with the Company's public offering, we modified the stock options of three of our executive officers to restrict the ability to exercise until such time as additional available unissued shares have been authorized. Such authorization was obtained from a majority of our shareholders as of December 31, 2015, and was filed with the State of Delaware in March 2016. There was an immaterial amount of incremental compensation associated with this modification. The following table summarizes RSU and SG activity during the years ending December 31, 2017 , and December 31, 2016 : RSU and SG Activity Number of Shares Weighted Average Grant Date Fair Value per Share RSU's &amp; SG Outstanding January 1, 2016 40,250 20.91 Granted — — Forfeited — — Vested/released — — RSU's &amp; SG's outstanding December 31, 2016 40,250 20.91 Granted 1,911 22.40 Forfeited — — Vested/released (18,011 ) 21.07 RSU's &amp; SG's outstanding December 31, 2017 24,150 20.91 The total fair value of RSU's and SG's vested and released during the period was $379,000 , $0 , and $0 for the years ending December 31, 2017 , 2016 and 2015 , respectively. The Company records compensation cost based on the fair value of the award. The table below summarizes the weighted average fair value of RSU's and SG's awarded for the years ending December 31, : RSU and SG Grants 2017 2016 2015 Weighted average fair value 22.40 — 20.91 The expense and tax benefits recognized on the Company’s consolidated statements of operations and comprehensive loss related to options for the years ending December 31, is summarized below (in thousands): Equity-Based Compensation Expenses and Tax Benefit (in thousands) 2017 2016 2015 Cost of Sales $ 99 $ — $ — Research and development $ 3,738 $ 1,585 $ 2,479 Sales, general and administrative 10,096 7,190 5,909 Total equity-based compensation expense 13,933 8,775 8,388 Recognized tax benefit $ — $ — $ — As of December 31, 2017 , $304,000 and $48,000 of equity-based compensation expense was a component of capitalized inventory and property and equipment, respectively. As of December 31, 2017 , unrecognized equity-based compensation cost related to unvested stock options, and unvested RSU's was $15.9 million and $ 174,000 , respectively. This is expected to be recognized over the years 2018 through 2022 . In January 2017, we implemented ASU 2016-09, Compensation-Stock Compensation (Topic 718) Improvements to Employee Share-Based Payment Accounting. Pursuant to this guidance, we made a policy election to account for forfeitures as they occur rather than on an estimated basis and, therefore, equity based compensation expense for the year ended December 31, 2017 has been calculated based on actual forfeitures in our condensed consolidated statements of operations and comprehensive loss, rather than our previous approach which was net of estimated forfeitures. Share-based compensation expense for the years ending December 31, 2016 and December 31, 2015 is recorded net of estimated forfeitures, which were based on historical forfeitures and adjusted to reflect changes in facts and circumstances, if any. This change was accounted for using the modified retrospective transition method. This election resulted in a cumulative-effect adjustment which increased our accumulated deficit and additional paid-in capital by $655,000 for all outstanding awards as of January 1, 2017. We believe this election simplifies several aspects of the accounting for share-based payment transactions. This new guidance requires that we record excess tax benefits and tax deficiencies related to the settlement of employee stock-based compensation to the income tax expense line item on our condensed consolidated statements of operations and comprehensive loss. The new guidance also states that previously unrecognized excess tax benefits should be recognized on a modified retrospective basis as of the beginning of the annual period of adoption. At January 1, 2017, we recorded approximately $1.5 million of additional deferred tax assets, which are fully offset by a valuation allowance. Accordingly, the adoption of ASU 2016-09 did not result in an adjustment to retained earnings for the cumulative effect of the tax benefit of the stock compensation. The new guidance also requires excess tax benefits to be classified as an operating activity in the statement of cash flows rather than as a financing activity. Additionally, ASU 2016-09 requires that the minimum tax withholding paid on behalf of employees for share-based awards be classified as a financing activity in the statement of cash flows. Adoption of ASU 2016-09 did not result in any adjustments to prior period disclosures on the Company's consolidated statement of cash flows.</t>
  </si>
  <si>
    <t>Income Taxes</t>
  </si>
  <si>
    <t>Income Tax Disclosure [Abstract]</t>
  </si>
  <si>
    <t>NOTE 16. INCOME TAXES The components of the pretax loss from operations for the years ended December 31, are as follows (in thousands): 2017 2016 2015 U.S. Domestic $ (46,849 ) $ (48,539 ) $ (44,415 ) Foreign (16,686 ) (17,568 ) (1,083 ) Pretax loss from operations $ (63,535 ) $ (66,107 ) $ (45,498 ) The components of the provision for income taxes for the years ended December 31, is presented in the following table: 2017 2016 2015 Current: Federal $ — $ — $ — State — — — Foreign 493 267 — Total current provision 493 267 — Deferred: Federal — — — State — — — Foreign — — — Total deferred provision — — — Total provision $ 493 $ 267 $ — On December 22, 2017, President Trump signed into law the Tax Cuts and Jobs Act (the Tax Act”). The Tax Act reduced the corporate tax rate from the maximum federal statutory rate of 35% to 21%. The Tax Act states that the 21% corporate tax rate is effective for tax years beginning on or after January 1, 2018. However, existing tax law, which was not amended under the Tax Act, governs when a change in tax rate is effective. Existing tax law provides that if the taxable year includes the effective date of any rate change (unless the change is the first date of the taxable year), taxes should be calculated by applying a blended rate to the taxable income for the year. For the Company, the net deferred tax assets for US purposes have been revalued to 21% as of December 31, 2017 with a corresponding adjustment to the valuation allowance. Therefore, the reduction in the US corporate tax rate had no impact to the Company's earnings. Due to uncertainties which currently exist in the interpretation of the provisions of the Tax Cuts and Jobs Act of 2017 regarding Internal Revenue Code Section 162(m), the Company has not evaluated the potential impacts of IRC Section 162(m) as amended by the Tax Cuts and Jobs Act of 2017 on its financial statements. In conjunction with the Tax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year ended December 31, 2017 .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Deferred income taxes reflect the net tax effects of temporary differences between the carrying amounts of assets and liabilities for financial reporting purposes and the amounts used for income tax purposes. Significant components of the Company’s net deferred income taxes for the years ended December 31, are as follows (in thousands): 2017 2016 Deferred tax assets: Net operating loss carryforward $ 41,086 $ 42,013 Property &amp; equipment 524 690 Inventory 58 1,735 Stock options 8,195 7,208 Intangible assets, definite-lived 42 220 General business credit 6,651 3,984 Deferred revenue 253 370 Other 45 121 Valuation allowance (56,854 ) (56,341 ) Deferred tax assets $ — $ — As of December 31, 2017 , the Company generated regular tax federal net operating losses of approximately $173.4 million . The Company's ability to realize tax benefit from the net operating loss is subject to annual limitation under Internal Revenue Code Section 382. The Company will never get the benefit of $4.2 million of the net operating losses generated prior to June 26, 2012. The deferred tax asset has been adjusted to reflect the Section 382 limitation. The net operating losses available for future use are approximately $169.2 million . As a result of The Act, for U.S. income tax purposes, net operating losses can be carried forward for up to 20 years. The Company’s federal net operating losses will begin to expire in 2023. As of December 31, 2017 , the Company has generated Arizona net operating losses of approximately $142.8 million . The Company's Arizona net operating losses will begin to expire in 2033. The net deferred tax asset valuation allowance is $56.9 million as of December 31, 2017 , compared to $56.3 million as of December 31, 2016 . The valuation allowance is based on management’s assessment that it is more likely than not that the Company will not have taxable income in the foreseeable future. Due to the Company's consolidated loss position, the Company maintains a valuation allowance against its deferred tax assets. The Company began commercialization of its products in Europe in 2016 and has subsidiaries in the Netherlands, France, Germany, Italy, Spain and the United Kingdom. The Company intends to treat earnings from its foreign subsidiaries as permanently reinvested. The difference between the U.S. federal statutory income tax rate and the Company’s effective tax rate for years ending December 31, is as follows: 2017 2016 2015 U.S. federal statutory income tax rate (34.00 )% (34.00 )% (34.00 )% State taxes, net of federal tax benefit (2.62 ) (1.69 ) (2.93 ) Permanent and other differences (2.31 ) (0.17 ) 0.11 Change in tax rates (1.02 ) 0.67 — Tax rate differential 8.99 8.62 0.42 Tax cuts and jobs act 38.46 — — Unrecognized tax benefits 1.20 1.09 0.40 Nondeductible equity and other compensation (4.31 ) 1.17 2.86 Limitation on net operating losses due to §382 — — — Credit for increased research activities (4.42 ) (3.31 ) (2.67 ) Change in Valuation allowance 0.81 28.02 35.81 0.78 % 0.40 % — % The Company's uncertain tax positions at December 31, as follows (in thousands): 2017 2016 2015 Balance at beginning of year $ 1,101 $ 343 $ 161 Increases for prior positions 97 37 — Increases for current year positions 943 721 182 Other increases — — — Decreases due to settlements — — — Expiration of the statute of limitations for the assessment of taxes — — — Other decreases — — — Balance at end of year $ 2,141 $ 1,101 $ 343 These uncertain positions are not expected to change within the next twelve months. Of the $2.1 million of uncertain tax positions, $65,000 would impact the effective tax rate, if reversed. The Company accounts for interest on uncertain tax positions within tax expense. The Company's foreign subsidiaries are subject to applicable jurisdiction examination for all years of operations. The Company did not accrue interest or penalties for these uncertain tax positions as of December 31, 2017 . The Company has incurred federal net operating losses dating to the tax year ended July 31, 2004. As such, all loss carryovers are subject to adjustment under IRS and state examination, depending on the jurisdiction in which they were incurred. In 2016, the IRS began an examination of the Company’s 2014 income tax return. The Company completed the IRS audit of the 2014 income tax return with no change.</t>
  </si>
  <si>
    <t>Commitments</t>
  </si>
  <si>
    <t>Commitments and Contingencies Disclosure [Abstract]</t>
  </si>
  <si>
    <t>NOTE 17.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Leases The Company has entered into lease agreements, lease amendments, and lease extensions (“Lease Agreements”) for office, laboratory and manufacturing space located in Tucson, Arizona and Europe, the last of which expires in 2018. Total rent expense including common area charges was $1.3 million , $1.1 million and $685,000 for the years ended December 31, 2017 , 2016 and 2015 , respectively. Future minimum lease payments under these agreements are as follows (in thousands): 2018 $ 1,119 2019 200 2020 84 2021 47 Thereafter 4 Total $ 1,454 Clinical Trial Agreements The Company has entered into master agreements with clinical trial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Clinical trial master agreement expense was $27,000 , $2.1 million and $1.6 million and for years ended December 31, 2017 , 2016 and 2015 , respectively. The expense incurred as part of the clinical trial is included in research and development on the Company's consolidated statements of operations and comprehensive loss. Marketing Study and Contracted Research The Company has entered into marketing study agreements and contracted research agreements with research institutions and hospitals in which we typically pay a set amount for start-up costs and then pay for work performed. These agreements typically indemnify the sites from any and all losses arising from third party claims as a result of the Company's negligence, willful misconduct or misrepresentation.</t>
  </si>
  <si>
    <t>Industry and Geographic Information</t>
  </si>
  <si>
    <t>Segment Reporting [Abstract]</t>
  </si>
  <si>
    <t>NOTE 18. INDUSTRY AND GEOGRAPHIC INFORMATION The Company operates as one operating segment. Sales to customers outside the U.S. represented 28% , 3% and 0% of total revenue for the years ended December 31, 2017 , 2016 and 2015 , respectively. As of December 31, 2017 , 2016 , balances due from foreign customers, in U.S. dollars, were $1.0 million and $3,000 , respectively. For the year ended December 31, 2017 the Company had sales to one customer in excess of 10%; this customers balance represented 18% of total net sales. The following presents long-lived assets (excluding intangible assets) and total net revenue by geographic territory (in thousands): Long lived assets as of Total revenue December31, for the years ended December 31, 2017 2016 2017 2016 2015 Domestic $ 3,779 $ 4,150 $ 3,016 $ 238 $ 147 Foreign 1,111 108 1,161 8 — $ 4,890 $ 4,258 $ 4,177 $ 246 $ 147</t>
  </si>
  <si>
    <t>Supplemental Data (Unaudited)</t>
  </si>
  <si>
    <t>Quarterly Financial Information Disclosure [Abstract]</t>
  </si>
  <si>
    <t>The following is a summary of unaudited selected quarterly financial information for the three months ended (in thousands, except per share data): December 31, September 30, June 30, March 31, 2017 2017 2017 2017 Revenue $ 2,120 $ 828 $ 699 $ 530 Gross profit $ 1,470 $ 637 $ 564 $ 504 Loss from operations $ (16,136 ) $ (17,315 ) $ (16,423 ) $ (14,310 ) Net loss $ (16,296 ) $ (17,075 ) $ (16,457 ) $ (14,200 ) Basic and diluted net loss per share $ (0.29 ) $ (0.31 ) $ (0.31 ) $ (0.27 ) December 31, September 30, June 30, March 31, 2016 2016 2016 2016 Revenue $ 39 $ 24 $ 20 $ 163 Gross profit $ 39 $ 24 $ 20 $ 163 Loss from operations $ (16,024 ) $ (17,416 ) $ (17,889 ) $ (15,172 ) Net loss $ (16,135 ) $ (17,299 ) $ (17,866 ) $ (15,074 ) Basic and diluted net loss per share $ (0.31 ) $ (0.34 ) $ (0.35 ) $ (0.29 )</t>
  </si>
  <si>
    <t>Summary of Significant Accounting Policies (Policies)</t>
  </si>
  <si>
    <t>Basis of Presentation</t>
  </si>
  <si>
    <t>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t>
  </si>
  <si>
    <t>Principles of Consolidation</t>
  </si>
  <si>
    <t>Principles of Consolidation The consolidated financial statements include the accounts of the Company and its wholly-owned subsidiaries after elimination of intercompany transactions and balances.</t>
  </si>
  <si>
    <t>Reclassification</t>
  </si>
  <si>
    <t xml:space="preserve">Reclassification Certain prior year amounts have been reclassified for consistency with the current year presentation and had no effect on our net income, stockholders’ equity or cash flows. In the current period presentation and the revised prior period presentation, depreciation and amortization expenses are reported as a component of the individual costs and expenses as part of the statements of operations and comprehensive loss. </t>
  </si>
  <si>
    <t>Use of Estimates</t>
  </si>
  <si>
    <t>Estimated Fair Value of Financial Instruments</t>
  </si>
  <si>
    <t>Estimated Fair Value of Financial Instruments The Company follows ASC Topic 820, Fair Value Measurements and Disclosures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accounts payable, accrued liabilities, and other current liabilities approximate the related fair values due to the short-term maturities of these instruments.</t>
  </si>
  <si>
    <t>Cash and Cash Equivalents</t>
  </si>
  <si>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si>
  <si>
    <t>Investments The Company invests excess funds in various investments which are primarily held in the custody of major financial institutions. Investments consist of debt securities in U.S. government and agency securities, corporate debt securities and certificates of deposit.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loss) .</t>
  </si>
  <si>
    <t>Inventory Inventory is stated at the lesser of cost or net realizable value, with cost determined on the first-in-first-out method. The allocation of production overhead to inventory costs is based on normal production capacity. Abnormal amounts of idle facility expense and spoilage are expensed as incurred and not included in overhead subject to capitalization. The Company maintains provisions for excess and obsolete inventory based on management’s estimates of forecasted demand and, where applicable, product expiration. The Company adopted Accounting Standards Update (“ASU”) 2015-11, Simplifying the Measurement of Inventory (Topic 310) Inventory on January 1, 2017. This ASU simplifies the subsequent measurement of inventory by using only the lower of cost or net realizable value. The adoption did not have an effect on the Company’s consolidated financial statements.</t>
  </si>
  <si>
    <t>Accounts Receivable Allowances</t>
  </si>
  <si>
    <t>Accounts Receivable Accounts receivable consist of amounts due to the Company for sales to customers and are recorded net of an allowance for doubtful accounts. Allowances on accounts receivable are recorded when circumstances indicate collection is doubtful for a particular accounts receivable. Receivables are written off if reasonable collection efforts prove unsuccessful. The Company provides for allowances on a specific account basis. The Company has not included an allowance for doubtful accounts as of December 31, 2017 and 2016 , due to no circumstances arising that would indicate collection of any particular or grouping of customer accounts receivable is doubtful.</t>
  </si>
  <si>
    <t xml:space="preserve">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Leasehold improvements are depreciated over the remaining life of the lease or the life of the asset, whichever is less. Property and equipment includes diagnostic instruments used for sales demonstrations and instruments under rental agreements. The Company retains title to the instruments under these arrangements. </t>
  </si>
  <si>
    <t>Long-lived Assets</t>
  </si>
  <si>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si>
  <si>
    <t>Warranty Reserve</t>
  </si>
  <si>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solidated statements of operations and comprehensive loss.</t>
  </si>
  <si>
    <t>Revenue Recognition</t>
  </si>
  <si>
    <t>Revenue Recognition The Company recognizes revenue in accordance with ASC 605, Revenue Recognition ,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Revenue is recognized net of reserves, which includes rebates. We also provide instruments to customers under bundled rental agreements. Under these agreements, we install the instrument in the customer’s facility and provide service. The customer agrees to purchase consumable products at a stated price over the term of the agreement which is typically five years or less. Contracts sometimes have renewal clauses but such clauses do not provide for a bargain renewal option or penalize the customer if they do not renew. The instrument remains the Company’s property throughout the term of the agreement and there is no transfer of title upon expiration. Revenue is recognized as consumable products are shipped or delivered, depending on contract terms.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our best estimate of the selling price of an element in a transaction. The Company limits the amount of revenue recognized for delivered elements to the amount that is not contingent on the future delivery of products or services or other future performance obligations. Deferred revenue represents amounts received but not yet earned under existing agreements. Effective January 1, 2018, the Company will adopt changes to its revenue recognition policy. Refer to Recent Accounting Pronouncements for further details.</t>
  </si>
  <si>
    <t>Cost of Sales</t>
  </si>
  <si>
    <t>Cost of Sales Cost of sales consists of raw materials, depreciation, direct labor and stock-based compensation expense, manufacturing overhead, facility costs and warranty costs.</t>
  </si>
  <si>
    <t>Shipping and Handling</t>
  </si>
  <si>
    <t>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t>
  </si>
  <si>
    <t>Leases</t>
  </si>
  <si>
    <t>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 Operating lease rent is recorded as an operating expense monthly. For capital leases, both an asset and liability are recorded at the inception of the lease based on the present value of lease payments. The asset is included with property and equipment on the balance sheet and amortization is recorded on a straight-line basis over the term of the lease with the amortization expense included with depreciation on the statements of operations and comprehensive loss. For the liability, the amount due within the next year is recorded as capital lease obligations and the amount due in more than a year is recorded as long-term capital lease obligation on the balance sheet. Interest expense is recorded based on the implicit or explicit interest rate used in the lease and is included as non-operating interest expense on the statements of operations and comprehensive loss.</t>
  </si>
  <si>
    <t>Equity-Based Compensation</t>
  </si>
  <si>
    <t>Equity-Based Compensation The Company awards stock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estricted Stock Units (“RSU's”) or Stock Grants (“SG's”) based on published closing market price on the day before the grant date. In January 2017, the Company implemented ASU 2016-09, Compensation-Stock Compensation (Topic 718) Improvements to Employee Share-Based Payment Accounting. Pursuant to this guidance, we made a policy election to account for forfeitures as they occur rather than on an estimated basis. For periods prior to the adoption of this ASU, the Company estimated the forfeiture rate of unvested awards based on the forfeitures in the previous twelve-month period. The rate was calculated separately for awards to the board of directors/executives and all other awards. Further information regarding this change is included in Note 15, Employee and Consultant Equity-Based Compensation .</t>
  </si>
  <si>
    <t>Income Taxes and Deferred Tax Assets</t>
  </si>
  <si>
    <t>Income Taxes and 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t>
  </si>
  <si>
    <t>Foreign Currency Translation and Foreign Currency Transactions</t>
  </si>
  <si>
    <t>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a component of accumulated other comprehensive income (loss) in the consolidated statements of stockholder's equity.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 of operations and comprehensive loss.</t>
  </si>
  <si>
    <t xml:space="preserve">Earnings Per Share The Company follows ASC 260, Earnings Per Share , which requires companies to present basic earnings per share and diluted earnings per share. Basic earnings (loss) per share includes no dilution and is computed by dividing income (loss) available to common stockholders by the weighted average number of common shares outstanding for the period. Diluted earnings per share are computed similarly to basic earnings (loss) per share except the denominator includes additional common shares that would have been outstanding if warrants and share-based payments had been issued. Diluted earnings are not presented when the effect of adding such additional common shares is antidilutive. Earnings per share are restated when certain transactions or events, including rights offerings determined to have bonus elements have occurred. </t>
  </si>
  <si>
    <t>Comprehensive Loss</t>
  </si>
  <si>
    <t>Comprehensive Loss The Company follows ASC 220, Reporting Comprehensive Income , which establishes standards for reporting and displaying comprehensive income (loss) and its components (revenues, expenses, gains and losses) in a full set of general-purpose financial statements. The Company holds investments classified as available-for-sale securities and records the change in fair market value as a component of comprehensive income (loss). The Company also has adjustments resulting from translating foreign functional currency financial statements into U.S. Dollars which is included as a component of comprehensive income (loss).</t>
  </si>
  <si>
    <t>Recent Accounting Pronouncements</t>
  </si>
  <si>
    <t>Recent Accounting Pronouncements In May 2017, the Financial Accounting Standards Board (“FASB”) issued ASU 2017-09, Compensation—Stock Compensation (Topic 718) Scope of Modification Accounting. This amendment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Historically, modifications to our share-based awards is rare. As such, we do not expect the application of this standard to have a significant impact on our consolidated financial statements. In March 2017, the FASB issued ASU 2017-08, Receivable-Nonrefundable Fees and Other Costs (Topic 310-20) Premium Amortization on Purchased Callable Debt Securities. This amendment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We are currently assessing the impact this will have on our consolidated financial statements and the timing of adoption. In June 2016, the Financial Accounting Standards Board (“FASB”) issued Accounting Standards Update (“ASU”) 2016-13, Financial Instruments-Credit Losses (Topic 326) Measurement of Credit Losses on Financial Instruments, which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e amendment will be effective for us on January 1, 2020, with early adoption permitted. We do not anticipate this guidance will have a significant impact on our financial statements and plan to adopt on the effective date. In February 2016, the FASB issued ASU 2016-02, Leases (Topic 842).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and the timing of adoption. In January, 2016, the FASB issued ASU 2016-01, Financial Instruments - Overall. This standard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The ASU is required for us on January 1, 2018. We do not expect the adoption of ASU 2016-01 to have a significant impact on our consolidated financial statements. In May 2014, the Financial Accounting Standards Board (“FASB”) issued Accounting Standards Update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Topic 606 also includes Subtopic 340-40, Other Assets and Deferred Costs - Contracts with Customers , which discusses the deferral of incremental costs of obtaining a contract with a customer, including the period of amortization of such costs. Collectively, we refer to Topic 606 and Subtopic 340-40 as the “new standard”.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In the fourth quarter of 2017, we substantially completed our assessment of the new standard, including completing our historical contract reviews and our evaluation of incremental costs of obtaining a contract. We will adopt the new standard on January 1, 2018 under the modified retrospective method. We expect an immaterial transition adjustment and an immaterial impact to our net earnings on an ongoing basis.</t>
  </si>
  <si>
    <t xml:space="preserve">Financial instruments that potentially subject the Company to concentrations of credit risk consist primarily of cash equivalents, short-term investments and accounts receivable, including receivables from major customers. The Company’s main financial institution for banking operations held 82% and 57% of the Company’s cash and cash equivalents as of December 31, 2017 and December 31, 2016 , respectively. The Company grants credit to domestic and international clients in various industries. Exposure to losses on accounts receivable is principally dependent on each client's financial position. </t>
  </si>
  <si>
    <t>Summary of Significant Accounting Policies (Tables)</t>
  </si>
  <si>
    <t>Schedule of Warranty Reserve</t>
  </si>
  <si>
    <t>Product warranty reserve activity for the years ended December 31, 2017 and 2016 is as follows (in thousands): 2017 2016 Beginning balance $ 1 $ — Provisions 331 18 Warranty expenses incurred (140 ) (17 ) Ending balance $ 192 $ 1</t>
  </si>
  <si>
    <t>Fair Value of Financial Instruments (Tables)</t>
  </si>
  <si>
    <t>Fair Value Measurement</t>
  </si>
  <si>
    <t>The following tables represent the financial instruments measured at fair value on a recurring basis on the financial statements of the Company and the valuation approach applied to each class of financial instruments at December 31, 2017 and 2016 (see Note 2, Summary of Significant Accounting Policies for further information): December 31, 2017 (in thousands) Quoted Prices in Active Markets for Identical Assets (Level 1) Significant Other Observable Inputs (Level 2) Significant Unobservable Inputs (Level 3) Total Assets: Cash and cash equivalents: Money market funds $ 7,832 $ — $ — $ 7,832 Investments: Certificates of deposit — 13,441 — 13,441 US Treasury securities 14,716 — — 14,716 US Agency securities — 8,459 — 8,459 Commercial paper — 9,171 — 9,171 Asset-backed securities — 3,025 — 3,025 Corporate notes and bonds — 31,836 — 31,836 Total investments 14,716 65,932 — 80,648 Total assets measured at fair value $ 22,548 $ 65,932 $ — $ 88,480 December 31, 2016 (in thousands) Quoted Prices in Active Markets for Identical Assets (Level 1) Significant Other Observable Inputs (Level 2) Significant Unobservable Inputs (Level 3) Total Assets: Cash and cash equivalents: Money market funds $ 10,970 $ — $ — $ 10,970 Investments: Certificates of deposit — 7,257 — 7,257 US Treasury securities 8,544 — — 8,544 US Agency securities — 4,501 — 4,501 Asset-backed securities — 5,557 — 5,557 Corporate notes and bonds — 32,660 — 32,660 Total investments 8,544 49,975 — 58,519 Total assets measured at fair value $ 19,514 $ 49,975 $ — $ 69,489</t>
  </si>
  <si>
    <t>Investments (Tables)</t>
  </si>
  <si>
    <t>Summary of Available-for-sale Investments</t>
  </si>
  <si>
    <t>The following tables summarize the Company’s available-for-sale investments at December 31, 2017 and 2016 (in thousands): AVAILABLE-FOR-SALE INVESTMENTS December 31, 2017 (in thousands) Amortized Cost Gross Unrealized Gains Gross Unrealized Losses Fair Value Certificates of deposit $ 13,441 $ — $ — $ 13,441 US Treasury securities 14,787 — (71 ) 14,716 US Agency securities 8,510 — (51 ) 8,459 Commercial paper 9,171 — — 9,171 Asset-backed securities 3,026 — (1 ) 3,025 Corporate notes and bonds 31,906 — (70 ) 31,836 Total $ 80,841 $ — $ (193 ) $ 80,648 AVAILABLE-FOR-SALE INVESTMENTS December 31, 2016 (in thousands) Amortized Cost Gross Unrealized Gains Gross Unrealized Losses Fair Value Certificates of deposit $ 7,257 $ — $ — $ 7,257 US Treasury securities 8,553 1 (10 ) 8,544 US Agency securities 4,514 — (13 ) 4,501 Asset-backed securities 5,554 3 — 5,557 Corporate notes and bonds 32,717 3 (60 ) 32,660 Total $ 58,595 $ 7 $ (83 ) $ 58,519</t>
  </si>
  <si>
    <t>Summary of Maturities of Available-for-sale Investments</t>
  </si>
  <si>
    <t>The following table summarizes the maturities of the Company’s available-for-sale securities at December 31, 2017 , and 2016 (in thousands): AVAILABLE-FOR-SALE INVESTMENT MATURITIES (in thousands) At December 31, 2017 At December 31, 2016 Amortized Cost Fair Value Amortized Cost Fair Value Due in less than 1 year $ 55,801 $ 55,735 $ 45,391 $ 45,344 Due in 1-5 years 25,040 24,913 13,204 13,175 Total $ 80,841 $ 80,648 $ 58,595 $ 58,519</t>
  </si>
  <si>
    <t>Inventory (Tables)</t>
  </si>
  <si>
    <t>Schedule of Components of Inventories</t>
  </si>
  <si>
    <t xml:space="preserve"> 2017 2016 Raw materials $ 4,220 $ — Work in process 377 — Finished goods 3,466 — Inventory, net $ 8,063 $ —</t>
  </si>
  <si>
    <t>Property and Equipment (Tables)</t>
  </si>
  <si>
    <t>Property and equipment are recorded at cost and consisted of the following at December 31, (in thousands). PROPERTY AND EQUIPMENT (in thousands) 2017 2016 Computer equipment $ 2,756 $ 2,270 Technical equipment 3,348 2,427 Facilities 3,621 3,387 Instruments 1,400 — Capital projects in progress 349 1,010 Total property and equipment $ 11,474 $ 9,094 Accumulated depreciation - other (6,584 ) (4,836 ) Net property and equipment $ 4,890 $ 4,258</t>
  </si>
  <si>
    <t>Deferred Revenue and Income (Tables)</t>
  </si>
  <si>
    <t>Deferred Revenue and Income Summary</t>
  </si>
  <si>
    <t>A summary of the balances as of December 31, follows (in thousands): 2017 2016 Products and services not yet delivered 71 35 Arizona Commerce Authority grant 1,000 — Total current deferred revenue and income $ 1,071 $ 35 Arizona Commerce Authority grant $ — $ 1,000 Total long-term deferred income $ — $ 1,000</t>
  </si>
  <si>
    <t>Employee and Consultant Equity-Based Compensation (Tables)</t>
  </si>
  <si>
    <t>Stock Option Activity</t>
  </si>
  <si>
    <t>The following table summarizes option activity under all plans during the years ending December 31, 2017 , and December 31, 2016 and shows the exercisable shares as of December 31, 2017 : Stock Option Activity Number of Shares Weighted Average Exercise Price per Share Options Outstanding January 1, 2016 6,167,170 $ 6.91 Granted 1,024,050 14.05 Forfeited (147,663 ) 18.43 Exercised (158,743 ) 7.47 Expired (27,690 ) 4.87 Options Outstanding December 31, 2016 6,857,124 7.72 Granted 1,208,542 23.84 Forfeited (79,962 ) 17.82 Exercised (656,846 ) 8.93 Expired (727 ) 24.45 Options Outstanding December 31, 2017 7,328,131 10.16 Exercisable December 31, 2017 5,163,899 6.38</t>
  </si>
  <si>
    <t>Black-Scholes Assumptions for Option Granted</t>
  </si>
  <si>
    <t>The table below summarizes the inputs used to calculate the estimated fair value of options awarded during the respective periods: Black-Scholes Assumptions for Options Granted Years ended December 31, 2017 2016 2015 Expected term (in years) 6.23 6.43 6.26 Volatility 77 % 86 % 91 % Expected dividends — — — Risk free interest rates 2.1 % 1.6 % 1.7 % Estimated forfeitures — % 8.5 % 5.6 % Weighted average fair value $ 16.24 $ 10.35 $ 16.69</t>
  </si>
  <si>
    <t>Stock Option Supplemental Information</t>
  </si>
  <si>
    <t>The following table shows summary information for outstanding options and options that are exercisable (vested) as of December 31, 2017 : Stock Option Supplemental Information Options Outstanding Options Exercisable Number of options 7,328,131 5,163,899 Weighted average remaining contractual term (in years) 6.16 5.19 Weighted average exercise price $ 10.16 $ 6.38 Weighted average fair value $ 7.48 $ 4.74 Aggregate intrinsic value (in millions) $ 117.7 $ 102.4</t>
  </si>
  <si>
    <t>Restricted Stock Activity</t>
  </si>
  <si>
    <t>The following table summarizes RSU and SG activity during the years ending December 31, 2017 , and December 31, 2016 : RSU and SG Activity Number of Shares Weighted Average Grant Date Fair Value per Share RSU's &amp; SG Outstanding January 1, 2016 40,250 20.91 Granted — — Forfeited — — Vested/released — — RSU's &amp; SG's outstanding December 31, 2016 40,250 20.91 Granted 1,911 22.40 Forfeited — — Vested/released (18,011 ) 21.07 RSU's &amp; SG's outstanding December 31, 2017 24,150 20.91</t>
  </si>
  <si>
    <t>Weighted Average Fair Value of RSU's and SG's Awarded</t>
  </si>
  <si>
    <t>The table below summarizes the weighted average fair value of RSU's and SG's awarded for the years ending December 31, : RSU and SG Grants 2017 2016 2015 Weighted average fair value 22.40 — 20.91</t>
  </si>
  <si>
    <t>Equity-Based Compensation Expense and Tax Benefit</t>
  </si>
  <si>
    <t>The expense and tax benefits recognized on the Company’s consolidated statements of operations and comprehensive loss related to options for the years ending December 31, is summarized below (in thousands): Equity-Based Compensation Expenses and Tax Benefit (in thousands) 2017 2016 2015 Cost of Sales $ 99 $ — $ — Research and development $ 3,738 $ 1,585 $ 2,479 Sales, general and administrative 10,096 7,190 5,909 Total equity-based compensation expense 13,933 8,775 8,388 Recognized tax benefit $ — $ — $ —</t>
  </si>
  <si>
    <t>Income Taxes (Tables)</t>
  </si>
  <si>
    <t>Schedule of Components of Pretax Loss from Operations</t>
  </si>
  <si>
    <t>The components of the pretax loss from operations for the years ended December 31, are as follows (in thousands): 2017 2016 2015 U.S. Domestic $ (46,849 ) $ (48,539 ) $ (44,415 ) Foreign (16,686 ) (17,568 ) (1,083 ) Pretax loss from operations $ (63,535 ) $ (66,107 ) $ (45,498 )</t>
  </si>
  <si>
    <t>Schedule of Provision for Income Taxes</t>
  </si>
  <si>
    <t>The components of the provision for income taxes for the years ended December 31, is presented in the following table: 2017 2016 2015 Current: Federal $ — $ — $ — State — — — Foreign 493 267 — Total current provision 493 267 — Deferred: Federal — — — State — — — Foreign — — — Total deferred provision — — — Total provision $ 493 $ 267 $ —</t>
  </si>
  <si>
    <t>Deferred Income Tax Components</t>
  </si>
  <si>
    <t>Significant components of the Company’s net deferred income taxes for the years ended December 31, are as follows (in thousands): 2017 2016 Deferred tax assets: Net operating loss carryforward $ 41,086 $ 42,013 Property &amp; equipment 524 690 Inventory 58 1,735 Stock options 8,195 7,208 Intangible assets, definite-lived 42 220 General business credit 6,651 3,984 Deferred revenue 253 370 Other 45 121 Valuation allowance (56,854 ) (56,341 ) Deferred tax assets $ — $ —</t>
  </si>
  <si>
    <t>Effective Tax Rate</t>
  </si>
  <si>
    <t>The difference between the U.S. federal statutory income tax rate and the Company’s effective tax rate for years ending December 31, is as follows: 2017 2016 2015 U.S. federal statutory income tax rate (34.00 )% (34.00 )% (34.00 )% State taxes, net of federal tax benefit (2.62 ) (1.69 ) (2.93 ) Permanent and other differences (2.31 ) (0.17 ) 0.11 Change in tax rates (1.02 ) 0.67 — Tax rate differential 8.99 8.62 0.42 Tax cuts and jobs act 38.46 — — Unrecognized tax benefits 1.20 1.09 0.40 Nondeductible equity and other compensation (4.31 ) 1.17 2.86 Limitation on net operating losses due to §382 — — — Credit for increased research activities (4.42 ) (3.31 ) (2.67 ) Change in Valuation allowance 0.81 28.02 35.81 0.78 % 0.40 % — %</t>
  </si>
  <si>
    <t>Uncertain Tax Positions</t>
  </si>
  <si>
    <t xml:space="preserve"> as follows (in thousands): 2017 2016 2015 Balance at beginning of year $ 1,101 $ 343 $ 161 Increases for prior positions 97 37 — Increases for current year positions 943 721 182 Other increases — — — Decreases due to settlements — — — Expiration of the statute of limitations for the assessment of taxes — — — Other decreases — — — Balance at end of year $ 2,141 $ 1,101 $ 343</t>
  </si>
  <si>
    <t>Commitments (Tables)</t>
  </si>
  <si>
    <t>Operating Leases Obligations</t>
  </si>
  <si>
    <t>Future minimum lease payments under these agreements are as follows (in thousands): 2018 $ 1,119 2019 200 2020 84 2021 47 Thereafter 4 Total $ 1,454</t>
  </si>
  <si>
    <t>Industry and Geographic Information (Tables)</t>
  </si>
  <si>
    <t>Long-lived Assets by Geographic Territory</t>
  </si>
  <si>
    <t>The following presents long-lived assets (excluding intangible assets) and total net revenue by geographic territory (in thousands): Long lived assets as of Total revenue December31, for the years ended December 31, 2017 2016 2017 2016 2015 Domestic $ 3,779 $ 4,150 $ 3,016 $ 238 $ 147 Foreign 1,111 108 1,161 8 — $ 4,890 $ 4,258 $ 4,177 $ 246 $ 147</t>
  </si>
  <si>
    <t>Total Net Revenue by Geographic Territory</t>
  </si>
  <si>
    <t>Supplemental Data (Unaudited) (Tables)</t>
  </si>
  <si>
    <t>Quarterly Financial Information</t>
  </si>
  <si>
    <t xml:space="preserve"> December 31, September 30, June 30, March 31, 2017 2017 2017 2017 Revenue $ 2,120 $ 828 $ 699 $ 530 Gross profit $ 1,470 $ 637 $ 564 $ 504 Loss from operations $ (16,136 ) $ (17,315 ) $ (16,423 ) $ (14,310 ) Net loss $ (16,296 ) $ (17,075 ) $ (16,457 ) $ (14,200 ) Basic and diluted net loss per share $ (0.29 ) $ (0.31 ) $ (0.31 ) $ (0.27 ) December 31, September 30, June 30, March 31, 2016 2016 2016 2016 Revenue $ 39 $ 24 $ 20 $ 163 Gross profit $ 39 $ 24 $ 20 $ 163 Loss from operations $ (16,024 ) $ (17,416 ) $ (17,889 ) $ (15,172 ) Net loss $ (16,135 ) $ (17,299 ) $ (17,866 ) $ (15,074 ) Basic and diluted net loss per share $ (0.31 ) $ (0.34 ) $ (0.35 ) $ (0.29 )</t>
  </si>
  <si>
    <t>Organization and Nature of Business; Basis of Presentation; Principles of Consolidation (Details) - USD ($) $ in Thousands</t>
  </si>
  <si>
    <t>Error Corrections and Prior Period Adjustments Restatement [Line Items]</t>
  </si>
  <si>
    <t>Depreciation and amortization expense</t>
  </si>
  <si>
    <t>Research and development | Reclassification</t>
  </si>
  <si>
    <t>Sales, general and administrative | Reclassification</t>
  </si>
  <si>
    <t>Summary of Significant Accounting Policies (Details)</t>
  </si>
  <si>
    <t>Property, Plant and Equipment [Line Items]</t>
  </si>
  <si>
    <t>Instrument warranty term</t>
  </si>
  <si>
    <t>1 year</t>
  </si>
  <si>
    <t>Kits and accessories warranty term</t>
  </si>
  <si>
    <t>60 days</t>
  </si>
  <si>
    <t>Bundled rental agreement, term (under)</t>
  </si>
  <si>
    <t>5 years</t>
  </si>
  <si>
    <t>Dividend yield (percent)</t>
  </si>
  <si>
    <t>0.00%</t>
  </si>
  <si>
    <t>Minimum</t>
  </si>
  <si>
    <t>Property and equipment, useful life</t>
  </si>
  <si>
    <t>Maximum</t>
  </si>
  <si>
    <t>7 years</t>
  </si>
  <si>
    <t>Summary of Significant Accounting Policies Warranty Reserve (Details) - USD ($)</t>
  </si>
  <si>
    <t>Movement in Standard Product Warranty Accrual [Roll Forward]</t>
  </si>
  <si>
    <t>Beginning balance</t>
  </si>
  <si>
    <t>Provisions</t>
  </si>
  <si>
    <t>Warranty expenses incurred</t>
  </si>
  <si>
    <t>Ending balance</t>
  </si>
  <si>
    <t>Concentration of Credit Risk (Details) - Concentration of Credit Risk</t>
  </si>
  <si>
    <t>Concentration Risk [Line Items]</t>
  </si>
  <si>
    <t>Risk concentration</t>
  </si>
  <si>
    <t>82.00%</t>
  </si>
  <si>
    <t>57.00%</t>
  </si>
  <si>
    <t>Accounts Receivable | One Customer</t>
  </si>
  <si>
    <t>24.00%</t>
  </si>
  <si>
    <t>29.00%</t>
  </si>
  <si>
    <t>Fair Value of Financial Instruments (Details) - USD ($) $ in Thousands</t>
  </si>
  <si>
    <t>Investment [Line Items]</t>
  </si>
  <si>
    <t>Total investments</t>
  </si>
  <si>
    <t>Quoted Prices in Active Markets for Identical Assets (Level 1)</t>
  </si>
  <si>
    <t>Significant Other Observable Inputs (Level 2)</t>
  </si>
  <si>
    <t>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ertificates of deposit</t>
  </si>
  <si>
    <t>Certificates of deposit | Quoted Prices in Active Markets for Identical Assets (Level 1)</t>
  </si>
  <si>
    <t>Certificates of deposit | Significant Other Observable Inputs (Level 2)</t>
  </si>
  <si>
    <t>Certificates of deposit | Significant Unobservable Inputs (Level 3)</t>
  </si>
  <si>
    <t>US Treasury securities</t>
  </si>
  <si>
    <t>US Treasury securities | Quoted Prices in Active Markets for Identical Assets (Level 1)</t>
  </si>
  <si>
    <t>US Treasury securities | Significant Other Observable Inputs (Level 2)</t>
  </si>
  <si>
    <t>US Treasury securities | Significant Unobservable Inputs (Level 3)</t>
  </si>
  <si>
    <t>US Agency securities</t>
  </si>
  <si>
    <t>US Agency securities | Quoted Prices in Active Markets for Identical Assets (Level 1)</t>
  </si>
  <si>
    <t>US Agency securities | Significant Other Observable Inputs (Level 2)</t>
  </si>
  <si>
    <t>US Agency securitie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Asset-backed securities</t>
  </si>
  <si>
    <t>Asset-backed securities | Quoted Prices in Active Markets for Identical Assets (Level 1)</t>
  </si>
  <si>
    <t>Asset-backed securities | Significant Other Observable Inputs (Level 2)</t>
  </si>
  <si>
    <t>Asset-backed securities | Significant Unobservable Inputs (Level 3)</t>
  </si>
  <si>
    <t>Corporate notes and bonds</t>
  </si>
  <si>
    <t>Corporate notes and bonds | Quoted Prices in Active Markets for Identical Assets (Level 1)</t>
  </si>
  <si>
    <t>Corporate notes and bonds | Significant Other Observable Inputs (Level 2)</t>
  </si>
  <si>
    <t>Corporate notes and bonds | Significant Unobservable Inputs (Level 3)</t>
  </si>
  <si>
    <t>Total investments | Quoted Prices in Active Markets for Identical Assets (Level 1)</t>
  </si>
  <si>
    <t>Total investments | Significant Other Observable Inputs (Level 2)</t>
  </si>
  <si>
    <t>Total investments | Significant Unobservable Inputs (Level 3)</t>
  </si>
  <si>
    <t>Investments - Schedule of Available-for-sale Securities (Details) - USD ($) $ in Thousands</t>
  </si>
  <si>
    <t>Amortized Cost</t>
  </si>
  <si>
    <t>Gross Unrealized Gains</t>
  </si>
  <si>
    <t>Gross Unrealized Losses</t>
  </si>
  <si>
    <t>Fair Value</t>
  </si>
  <si>
    <t>Investments - Schedule of Available-For-Sale Investment Maturities (Details) - USD ($) $ in Thousands</t>
  </si>
  <si>
    <t>Due in less than 1 year</t>
  </si>
  <si>
    <t>Due in 1-5 years</t>
  </si>
  <si>
    <t>Investments - Narrative (Details) - USD ($)</t>
  </si>
  <si>
    <t>Proceeds from sales of marketable securities</t>
  </si>
  <si>
    <t>Realized gain on marketable securities</t>
  </si>
  <si>
    <t>Gross proceeds associated with realized gains</t>
  </si>
  <si>
    <t>Inventory (Details) - USD ($)</t>
  </si>
  <si>
    <t>Raw materials</t>
  </si>
  <si>
    <t>Work in process</t>
  </si>
  <si>
    <t>Finished goods</t>
  </si>
  <si>
    <t>Inventory, net</t>
  </si>
  <si>
    <t>Property and Equipment (Details) - USD ($) $ in Thousands</t>
  </si>
  <si>
    <t>Total property and equipment</t>
  </si>
  <si>
    <t>Accumulated depreciation - other</t>
  </si>
  <si>
    <t>Net property and equipment</t>
  </si>
  <si>
    <t>Depreciation expense</t>
  </si>
  <si>
    <t>Computer equipment</t>
  </si>
  <si>
    <t>Technical equipment</t>
  </si>
  <si>
    <t>Facilities</t>
  </si>
  <si>
    <t>Instruments</t>
  </si>
  <si>
    <t>Capital projects in progress</t>
  </si>
  <si>
    <t>License Agreements and Grants - National Institute of Health Grant (Details) - National Institute of Health Grant - USD ($) $ in Thousands</t>
  </si>
  <si>
    <t>1 Months Ended</t>
  </si>
  <si>
    <t>35 Months Ended</t>
  </si>
  <si>
    <t>Feb. 28, 2015</t>
  </si>
  <si>
    <t>Research and Development Arrangement, Contract to Perform for Others [Line Items]</t>
  </si>
  <si>
    <t>Length of project (years)</t>
  </si>
  <si>
    <t>Total grant funding</t>
  </si>
  <si>
    <t>Cumulative sub-award</t>
  </si>
  <si>
    <t>License Agreements and Grants - Arizona Commerce Authority and R&amp;D Refundable Tax Credit Program (Details)</t>
  </si>
  <si>
    <t>Jan. 31, 2018USD ($)</t>
  </si>
  <si>
    <t>Aug. 31, 2012USD ($)jobmilestone</t>
  </si>
  <si>
    <t>Dec. 31, 2017USD ($)</t>
  </si>
  <si>
    <t>Dec. 31, 2016USD ($)</t>
  </si>
  <si>
    <t>Dec. 31, 2015USD ($)</t>
  </si>
  <si>
    <t>Arizona Commerce Authority grant</t>
  </si>
  <si>
    <t>Number of milestones | milestone</t>
  </si>
  <si>
    <t>Qualified jobs created, milestone 1 | job</t>
  </si>
  <si>
    <t>Qualified jobs created, milestone 2 | job</t>
  </si>
  <si>
    <t>Qualified jobs created, milestone 3 | job</t>
  </si>
  <si>
    <t>Qualified jobs created, milestone 4 | job</t>
  </si>
  <si>
    <t>Deferred revenue recognized</t>
  </si>
  <si>
    <t>Offset to research and development project</t>
  </si>
  <si>
    <t>Subsequent Event</t>
  </si>
  <si>
    <t>Capital investment milestone</t>
  </si>
  <si>
    <t>Grant related minimum annual wages</t>
  </si>
  <si>
    <t>Percent of company paid premiums</t>
  </si>
  <si>
    <t>65.00%</t>
  </si>
  <si>
    <t>Deferred Revenue and Income (Details) - USD ($)</t>
  </si>
  <si>
    <t>Jan. 31, 2018</t>
  </si>
  <si>
    <t>Aug. 31, 2012</t>
  </si>
  <si>
    <t>Products and services not yet delivered</t>
  </si>
  <si>
    <t>Total current deferred revenue and income</t>
  </si>
  <si>
    <t>Total long-term deferred income</t>
  </si>
  <si>
    <t>Milestone payments received</t>
  </si>
  <si>
    <t>Deferred Revenue Arrangement [Line Items]</t>
  </si>
  <si>
    <t>Stock Purchase (Details) $ / shares in Units, $ in Thousands</t>
  </si>
  <si>
    <t>Dec. 31, 2017USD ($)$ / sharesshares</t>
  </si>
  <si>
    <t>Dec. 31, 2016USD ($)$ / sharesshares</t>
  </si>
  <si>
    <t>Dec. 31, 2013USD ($)$ / shares$ / warrantshares</t>
  </si>
  <si>
    <t>Dec. 31, 2012USD ($)$ / shares$ / warrantshares</t>
  </si>
  <si>
    <t>Jun. 26, 2017shares</t>
  </si>
  <si>
    <t>Price per share (dollars per share) | $ / shares</t>
  </si>
  <si>
    <t>Stock and warrants purchase price | $</t>
  </si>
  <si>
    <t>Shares of common stock (shares)</t>
  </si>
  <si>
    <t>Warrants to purchase common stock (shares)</t>
  </si>
  <si>
    <t>Price per warrant (dollars per share) | $ / warrant</t>
  </si>
  <si>
    <t>Additional warrant to purchase common stock (shares)</t>
  </si>
  <si>
    <t>Value of warrants | $</t>
  </si>
  <si>
    <t>Value of common stock | $</t>
  </si>
  <si>
    <t>Exercised warrant per purchase agreement (shares)</t>
  </si>
  <si>
    <t>Exercised warrants (percent)</t>
  </si>
  <si>
    <t>92.00%</t>
  </si>
  <si>
    <t>Price per warrant (dollars per share) | $ / shares</t>
  </si>
  <si>
    <t>Additional exercised warrant per purchase agreement (shares)</t>
  </si>
  <si>
    <t>Unexercised warrants (shares)</t>
  </si>
  <si>
    <t>Proceeds from warrants | $</t>
  </si>
  <si>
    <t>Public Offerings (Details) - USD ($) $ / shares in Units, $ in Thousands</t>
  </si>
  <si>
    <t>Jun. 14, 2017</t>
  </si>
  <si>
    <t>May 15, 2017</t>
  </si>
  <si>
    <t>May 09, 2017</t>
  </si>
  <si>
    <t>Dec. 15, 2015</t>
  </si>
  <si>
    <t>Dec. 09, 2015</t>
  </si>
  <si>
    <t>Class of Stock [Line Items]</t>
  </si>
  <si>
    <t>Public offering price (dollars per share)</t>
  </si>
  <si>
    <t>Underwriting discount and commission fees (dollars per share)</t>
  </si>
  <si>
    <t>Gross proceeds from sale of common stock</t>
  </si>
  <si>
    <t>Stock issuance costs</t>
  </si>
  <si>
    <t>Proceeds from common stock issuance</t>
  </si>
  <si>
    <t>Common stock</t>
  </si>
  <si>
    <t>Issuance of common stock and warrants (shares)</t>
  </si>
  <si>
    <t>Common stock | Affiliated entity</t>
  </si>
  <si>
    <t>Public offering | Common stock</t>
  </si>
  <si>
    <t>Underwriters</t>
  </si>
  <si>
    <t>Sale of stock (shares)</t>
  </si>
  <si>
    <t>Underwriters | Common stock</t>
  </si>
  <si>
    <t>Offering exempt from underwriter commission | Common stock | Affiliated entity</t>
  </si>
  <si>
    <t>Shares to the public | Pro-forma</t>
  </si>
  <si>
    <t>Public offering</t>
  </si>
  <si>
    <t>Underwriting discounts and commissions (dollars per share)</t>
  </si>
  <si>
    <t>underwriting discounts, commissions and other costs</t>
  </si>
  <si>
    <t>Net proceeds</t>
  </si>
  <si>
    <t>Public offering | Pro-forma</t>
  </si>
  <si>
    <t>Related Party Transaction (Details) $ in Thousands</t>
  </si>
  <si>
    <t>Jun. 30, 2016USD ($)</t>
  </si>
  <si>
    <t>Recovery of short-swing profit</t>
  </si>
  <si>
    <t>Related Party Transaction [Line Items]</t>
  </si>
  <si>
    <t>Earnings Per Share (Details) - shares</t>
  </si>
  <si>
    <t>Antidilutive common stock instruments outstanding (shares)</t>
  </si>
  <si>
    <t>Employee and Consultant Equity-Based Compensation - Non-Qualified Stock Option Plan (Details) - shares</t>
  </si>
  <si>
    <t>Share-based Compensation Arrangement by Share-based Payment Award [Line Items]</t>
  </si>
  <si>
    <t>Exercise of options (shares)</t>
  </si>
  <si>
    <t>Outstanding (shares)</t>
  </si>
  <si>
    <t>Non-Qualified Stock Option Plan | Stock Option</t>
  </si>
  <si>
    <t>Expiration period</t>
  </si>
  <si>
    <t>10 years</t>
  </si>
  <si>
    <t>Options available (shares)</t>
  </si>
  <si>
    <t>Employee and Consultant Equity-Based Compensation - 2004 Omnibus Stock Option Plan (Details) - shares</t>
  </si>
  <si>
    <t>Jul. 31, 2012</t>
  </si>
  <si>
    <t>Dec. 31, 2004</t>
  </si>
  <si>
    <t>2004 Omnibus Stock Option Plan | Stock Option</t>
  </si>
  <si>
    <t>Shares authorized (shares)</t>
  </si>
  <si>
    <t>Additional shares authorized (shares)</t>
  </si>
  <si>
    <t>Employee and Consultant Equity-Based Compensation - 2012 Omnibus Equity Incentive Plan (Details) - shares</t>
  </si>
  <si>
    <t>May 30, 2017</t>
  </si>
  <si>
    <t>May 31, 2014</t>
  </si>
  <si>
    <t>Dec. 31, 2012</t>
  </si>
  <si>
    <t>Options exercised (shares)</t>
  </si>
  <si>
    <t>RSU's and SG's</t>
  </si>
  <si>
    <t>Released (shares)</t>
  </si>
  <si>
    <t>2012 Omnibus Equity Incentive Plan | Stock Option</t>
  </si>
  <si>
    <t>Restricted new grants (shares)</t>
  </si>
  <si>
    <t>2012 Omnibus Equity Incentive Plan | Stock Option | Vesting terms (i), cliff vesting</t>
  </si>
  <si>
    <t>Vesting period</t>
  </si>
  <si>
    <t>2012 Omnibus Equity Incentive Plan | Stock Option | Vesting terms (ii), monthly vesting</t>
  </si>
  <si>
    <t>2012 Omnibus Equity Incentive Plan | Stock Option | Vesting terms (iv), annual vesting</t>
  </si>
  <si>
    <t>2012 Omnibus Equity Incentive Plan | Stock Option | Vesting terms (iv), two years after grant date</t>
  </si>
  <si>
    <t>2 years</t>
  </si>
  <si>
    <t>Vesting percentage</t>
  </si>
  <si>
    <t>40.00%</t>
  </si>
  <si>
    <t>2012 Omnibus Equity Incentive Plan | Stock Option | Vesting terms (iv), monthly over next three years</t>
  </si>
  <si>
    <t>3 years</t>
  </si>
  <si>
    <t>60.00%</t>
  </si>
  <si>
    <t>Employee and Consultant Equity-Based Compensation - Stock Option Activity (Details) - USD ($)</t>
  </si>
  <si>
    <t>Number of Shares</t>
  </si>
  <si>
    <t>Outstanding, beginning balance (shares)</t>
  </si>
  <si>
    <t>Granted (shares)</t>
  </si>
  <si>
    <t>Forfeited (shares)</t>
  </si>
  <si>
    <t>Exercised (shares)</t>
  </si>
  <si>
    <t>Expired (shares)</t>
  </si>
  <si>
    <t>Outstanding, ending balance (shares)</t>
  </si>
  <si>
    <t>Exercisable, ending balance (shares)</t>
  </si>
  <si>
    <t>Weighted Average Exercise Price per Share</t>
  </si>
  <si>
    <t>Outstanding, beginning balance (dollars per share)</t>
  </si>
  <si>
    <t>Granted (dollars per share)</t>
  </si>
  <si>
    <t>Forfeited (dollars per share)</t>
  </si>
  <si>
    <t>Exercised (dollars per share)</t>
  </si>
  <si>
    <t>Expired (dollars per share)</t>
  </si>
  <si>
    <t>Outstanding, ending balance (dollars per share)</t>
  </si>
  <si>
    <t>Exercisable, ending balance (dollars per share)</t>
  </si>
  <si>
    <t>Cash received from the exercise of options</t>
  </si>
  <si>
    <t>Tax benefit from share-based compensation</t>
  </si>
  <si>
    <t>Intrinsic value of options exercised</t>
  </si>
  <si>
    <t>Fair value of shares vesting</t>
  </si>
  <si>
    <t>Employee and Consultant Equity-Based Compensation - Black-Scholes Assumptions for Option Granted (Details) - USD ($)</t>
  </si>
  <si>
    <t>Expected term (in years)</t>
  </si>
  <si>
    <t>6 years 2 months 23 days</t>
  </si>
  <si>
    <t>6 years 5 months 5 days</t>
  </si>
  <si>
    <t>6 years 3 months 4 days</t>
  </si>
  <si>
    <t>Volatility</t>
  </si>
  <si>
    <t>77.00%</t>
  </si>
  <si>
    <t>86.00%</t>
  </si>
  <si>
    <t>91.00%</t>
  </si>
  <si>
    <t>Expected dividends</t>
  </si>
  <si>
    <t>Risk free interest rates</t>
  </si>
  <si>
    <t>2.10%</t>
  </si>
  <si>
    <t>1.60%</t>
  </si>
  <si>
    <t>1.70%</t>
  </si>
  <si>
    <t>Estimated forfeitures</t>
  </si>
  <si>
    <t>8.50%</t>
  </si>
  <si>
    <t>5.60%</t>
  </si>
  <si>
    <t>Weighted average fair value (dollars per share)</t>
  </si>
  <si>
    <t>Employee and Consultant Equity-Based Compensation - Stock Option Supplemental Information (Details) - USD ($) $ / shares in Units, $ in Millions</t>
  </si>
  <si>
    <t>Aggregate intrinsic value (in millions)</t>
  </si>
  <si>
    <t>Share price (dollars per share)</t>
  </si>
  <si>
    <t>Options Outstanding</t>
  </si>
  <si>
    <t>Number of options (shares)</t>
  </si>
  <si>
    <t>Weighted average remaining contractual term (in years)</t>
  </si>
  <si>
    <t>6 years 1 month 28 days</t>
  </si>
  <si>
    <t>Weighted average exercise price (dollars per share)</t>
  </si>
  <si>
    <t>Options Exercisable</t>
  </si>
  <si>
    <t>5 years 2 months 9 days</t>
  </si>
  <si>
    <t>Employee and Consultant Equity-Based Compensation - RSU nad SG Activity (Details) - RSU's and SG's - $ / shares</t>
  </si>
  <si>
    <t>Beginning balance (shares)</t>
  </si>
  <si>
    <t>Vested/Released (shares)</t>
  </si>
  <si>
    <t>Ending balance (shares)</t>
  </si>
  <si>
    <t>Weighted Average Grant Date Fair Value per Share</t>
  </si>
  <si>
    <t>Beginning balance (dollars per share)</t>
  </si>
  <si>
    <t>Vested/released (dollars per share)</t>
  </si>
  <si>
    <t>Ending balance (dollars per share)</t>
  </si>
  <si>
    <t>Employee and Consultant Equity-Based Compensation - Weighted Average Fair Value of RSU's and SG's Awarded (Details) - RSU's and SG's - USD ($)</t>
  </si>
  <si>
    <t>Fair value of units released</t>
  </si>
  <si>
    <t>Employee and Consultant Equity-Based Compensation - Equity-Based Compensation Expense and Tax Benefit (Details) - USD ($) $ in Thousands</t>
  </si>
  <si>
    <t>Jan. 01, 2017</t>
  </si>
  <si>
    <t>Equity-based compensation expense</t>
  </si>
  <si>
    <t>Recognized tax benefit</t>
  </si>
  <si>
    <t>Unrecognized equity-based compensation cost</t>
  </si>
  <si>
    <t>Additional deferred tax asset related to stock options</t>
  </si>
  <si>
    <t>ASU 2016-09</t>
  </si>
  <si>
    <t>RSU's</t>
  </si>
  <si>
    <t>Accumulated Deficit | ASU 2016-09</t>
  </si>
  <si>
    <t>Capitalized inventory</t>
  </si>
  <si>
    <t>Property and equipment</t>
  </si>
  <si>
    <t>Income Taxes - Components of the Pretax Loss From Operations (Details) - USD ($) $ in Thousands</t>
  </si>
  <si>
    <t>U.S. Domestic</t>
  </si>
  <si>
    <t>Foreign</t>
  </si>
  <si>
    <t>Income Taxes - Provision for Income Taxes (Details) - USD ($) $ in Thousands</t>
  </si>
  <si>
    <t>Current:</t>
  </si>
  <si>
    <t>Federal</t>
  </si>
  <si>
    <t>State</t>
  </si>
  <si>
    <t>Total current provision</t>
  </si>
  <si>
    <t>Deferred:</t>
  </si>
  <si>
    <t>Total deferred provision</t>
  </si>
  <si>
    <t>Total provision</t>
  </si>
  <si>
    <t>Income Taxes - Deferred Income Taxes Components (Details) - USD ($) $ in Thousands</t>
  </si>
  <si>
    <t>Deferred tax assets:</t>
  </si>
  <si>
    <t>Net operating loss carryforward</t>
  </si>
  <si>
    <t>Property &amp; equipment</t>
  </si>
  <si>
    <t>Stock options</t>
  </si>
  <si>
    <t>Intangible assets, definite-lived</t>
  </si>
  <si>
    <t>General business credit</t>
  </si>
  <si>
    <t>Deferred revenue</t>
  </si>
  <si>
    <t>Other</t>
  </si>
  <si>
    <t>Valuation allowance</t>
  </si>
  <si>
    <t>Deferred tax assets</t>
  </si>
  <si>
    <t>Income Taxes - Narrative (Details) - USD ($) $ in Thousands</t>
  </si>
  <si>
    <t>Dec. 31, 2014</t>
  </si>
  <si>
    <t>Operating Loss Carryforwards [Line Items]</t>
  </si>
  <si>
    <t>Unrecognized tax benefits</t>
  </si>
  <si>
    <t>Uncertain tax positions that would impact the effective tax rate</t>
  </si>
  <si>
    <t>Domestic Tax Authority | Internal Revenue Service (IRS)</t>
  </si>
  <si>
    <t>Operating loss carryforwards, Sec. 382 limitation</t>
  </si>
  <si>
    <t>Gross operating loss carryforwards</t>
  </si>
  <si>
    <t>Operating loss carryforwards</t>
  </si>
  <si>
    <t>State and Local Jurisdiction | Arizona Department of Revenue</t>
  </si>
  <si>
    <t>Income Taxes - Effective Tax Rate (Details)</t>
  </si>
  <si>
    <t>U.S. federal statutory income tax rate</t>
  </si>
  <si>
    <t>(34.00%)</t>
  </si>
  <si>
    <t>State taxes, net of federal tax benefit</t>
  </si>
  <si>
    <t>(2.62%)</t>
  </si>
  <si>
    <t>(1.69%)</t>
  </si>
  <si>
    <t>(2.93%)</t>
  </si>
  <si>
    <t>Permanent and other differences</t>
  </si>
  <si>
    <t>(2.31%)</t>
  </si>
  <si>
    <t>(0.17%)</t>
  </si>
  <si>
    <t>0.11%</t>
  </si>
  <si>
    <t>Change in tax rates</t>
  </si>
  <si>
    <t>(1.02%)</t>
  </si>
  <si>
    <t>0.67%</t>
  </si>
  <si>
    <t>(0.00%)</t>
  </si>
  <si>
    <t>Tax rate differential</t>
  </si>
  <si>
    <t>8.99%</t>
  </si>
  <si>
    <t>8.62%</t>
  </si>
  <si>
    <t>0.42%</t>
  </si>
  <si>
    <t>Tax cuts and jobs act</t>
  </si>
  <si>
    <t>38.46%</t>
  </si>
  <si>
    <t>1.20%</t>
  </si>
  <si>
    <t>1.09%</t>
  </si>
  <si>
    <t>0.40%</t>
  </si>
  <si>
    <t>Nondeductible equity and other compensation</t>
  </si>
  <si>
    <t>(4.31%)</t>
  </si>
  <si>
    <t>1.17%</t>
  </si>
  <si>
    <t>2.86%</t>
  </si>
  <si>
    <t>Limitation on net operating losses due to §382</t>
  </si>
  <si>
    <t>Credit for increased research activities</t>
  </si>
  <si>
    <t>(4.42%)</t>
  </si>
  <si>
    <t>(3.31%)</t>
  </si>
  <si>
    <t>(2.67%)</t>
  </si>
  <si>
    <t>Change in Valuation allowance</t>
  </si>
  <si>
    <t>0.81%</t>
  </si>
  <si>
    <t>28.02%</t>
  </si>
  <si>
    <t>35.81%</t>
  </si>
  <si>
    <t>Effective tax rate</t>
  </si>
  <si>
    <t>0.78%</t>
  </si>
  <si>
    <t>Income Taxes - Uncertain Tax Positions (Details) - USD ($) $ in Thousands</t>
  </si>
  <si>
    <t>Balance at beginning of year</t>
  </si>
  <si>
    <t>Increases for prior positions</t>
  </si>
  <si>
    <t>Increases for current year positions</t>
  </si>
  <si>
    <t>Other increases</t>
  </si>
  <si>
    <t>Decreases due to settlements</t>
  </si>
  <si>
    <t>Expiration of the statute of limitations for the assessment of taxes</t>
  </si>
  <si>
    <t>Other decreases</t>
  </si>
  <si>
    <t>Balance at end of year</t>
  </si>
  <si>
    <t>Commitments - Narrative (Details) - USD ($) $ in Thousands</t>
  </si>
  <si>
    <t>Rent expense</t>
  </si>
  <si>
    <t>Clinical trial master agreement expense</t>
  </si>
  <si>
    <t>Commitments - Operating Lease Obligations (Details) $ in Thousands</t>
  </si>
  <si>
    <t>Thereafter</t>
  </si>
  <si>
    <t>Industry and Geographic Information - Narrative (Details) $ in Thousands</t>
  </si>
  <si>
    <t>Dec. 31, 2017USD ($)segment</t>
  </si>
  <si>
    <t>Number of operating segments | segment</t>
  </si>
  <si>
    <t>Balances due</t>
  </si>
  <si>
    <t>Total revenue | One Customer</t>
  </si>
  <si>
    <t>18.00%</t>
  </si>
  <si>
    <t>Total revenue | Geographic Concentration | Outside the U.S.</t>
  </si>
  <si>
    <t>28.00%</t>
  </si>
  <si>
    <t>3.00%</t>
  </si>
  <si>
    <t>Balances due from Foreign Customers | Geographic Concentration | Outside the U.S.</t>
  </si>
  <si>
    <t>Industry and Geographic Information - Long-lived Assets and Total Net Revenue by Geographic Territory (Details) - USD ($) $ in Thousands</t>
  </si>
  <si>
    <t>3 Months Ended</t>
  </si>
  <si>
    <t>Sep. 30, 2017</t>
  </si>
  <si>
    <t>Mar. 31, 2017</t>
  </si>
  <si>
    <t>Sep. 30, 2016</t>
  </si>
  <si>
    <t>Jun. 30, 2016</t>
  </si>
  <si>
    <t>Mar. 31, 2016</t>
  </si>
  <si>
    <t>Geographic Areas, Long-Lived Assets [Abstract]</t>
  </si>
  <si>
    <t>Long-lived assets</t>
  </si>
  <si>
    <t>Geographic Areas, Revenues from External Customers [Abstract]</t>
  </si>
  <si>
    <t>Revenue</t>
  </si>
  <si>
    <t>Geographic Concentration | Long-lived assets</t>
  </si>
  <si>
    <t>Geographic Concentration | Total revenue</t>
  </si>
  <si>
    <t>Geographic Concentration | Domestic | Long-lived assets</t>
  </si>
  <si>
    <t>Geographic Concentration | Domestic | Total revenue</t>
  </si>
  <si>
    <t>Geographic Concentration | Foreign | Long-lived assets</t>
  </si>
  <si>
    <t>Geographic Concentration | Foreign | Total revenue</t>
  </si>
  <si>
    <t>Supplement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72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41.8</v>
      </c>
    </row>
    <row r="15" spans="1:4">
      <c r="A15" s="4" t="s">
        <v>25</v>
      </c>
      <c r="C15" s="5" t="n">
        <v>5576635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66</v>
      </c>
    </row>
    <row r="4" spans="1:2">
      <c r="A4" s="4" t="s">
        <v>33</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8</v>
      </c>
    </row>
    <row r="4" spans="1:2">
      <c r="A4" s="4" t="s">
        <v>35</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v>
      </c>
      <c r="B1" s="2" t="s">
        <v>2</v>
      </c>
      <c r="C1" s="2" t="s">
        <v>30</v>
      </c>
    </row>
    <row r="2" spans="1:3">
      <c r="A2" s="3" t="s">
        <v>31</v>
      </c>
    </row>
    <row r="3" spans="1:3">
      <c r="A3" s="4" t="s">
        <v>32</v>
      </c>
      <c r="B3" s="7" t="n">
        <v>28513</v>
      </c>
      <c r="C3" s="7" t="n">
        <v>19244</v>
      </c>
    </row>
    <row r="4" spans="1:3">
      <c r="A4" s="4" t="s">
        <v>33</v>
      </c>
      <c r="B4" s="5" t="n">
        <v>80648</v>
      </c>
      <c r="C4" s="5" t="n">
        <v>58519</v>
      </c>
    </row>
    <row r="5" spans="1:3">
      <c r="A5" s="4" t="s">
        <v>34</v>
      </c>
      <c r="B5" s="5" t="n">
        <v>1946</v>
      </c>
      <c r="C5" s="5" t="n">
        <v>34</v>
      </c>
    </row>
    <row r="6" spans="1:3">
      <c r="A6" s="4" t="s">
        <v>35</v>
      </c>
      <c r="B6" s="5" t="n">
        <v>8063</v>
      </c>
      <c r="C6" s="5" t="n">
        <v>0</v>
      </c>
    </row>
    <row r="7" spans="1:3">
      <c r="A7" s="4" t="s">
        <v>36</v>
      </c>
      <c r="B7" s="5" t="n">
        <v>850</v>
      </c>
      <c r="C7" s="5" t="n">
        <v>468</v>
      </c>
    </row>
    <row r="8" spans="1:3">
      <c r="A8" s="4" t="s">
        <v>37</v>
      </c>
      <c r="B8" s="5" t="n">
        <v>468</v>
      </c>
      <c r="C8" s="5" t="n">
        <v>183</v>
      </c>
    </row>
    <row r="9" spans="1:3">
      <c r="A9" s="4" t="s">
        <v>38</v>
      </c>
      <c r="B9" s="5" t="n">
        <v>120488</v>
      </c>
      <c r="C9" s="5" t="n">
        <v>78448</v>
      </c>
    </row>
    <row r="10" spans="1:3">
      <c r="A10" s="4" t="s">
        <v>39</v>
      </c>
      <c r="B10" s="5" t="n">
        <v>4890</v>
      </c>
      <c r="C10" s="5" t="n">
        <v>4258</v>
      </c>
    </row>
    <row r="11" spans="1:3">
      <c r="A11" s="4" t="s">
        <v>40</v>
      </c>
      <c r="B11" s="5" t="n">
        <v>134</v>
      </c>
      <c r="C11" s="5" t="n">
        <v>146</v>
      </c>
    </row>
    <row r="12" spans="1:3">
      <c r="A12" s="4" t="s">
        <v>41</v>
      </c>
      <c r="B12" s="5" t="n">
        <v>125512</v>
      </c>
      <c r="C12" s="5" t="n">
        <v>82852</v>
      </c>
    </row>
    <row r="13" spans="1:3">
      <c r="A13" s="3" t="s">
        <v>42</v>
      </c>
    </row>
    <row r="14" spans="1:3">
      <c r="A14" s="4" t="s">
        <v>43</v>
      </c>
      <c r="B14" s="5" t="n">
        <v>2080</v>
      </c>
      <c r="C14" s="5" t="n">
        <v>992</v>
      </c>
    </row>
    <row r="15" spans="1:3">
      <c r="A15" s="4" t="s">
        <v>44</v>
      </c>
      <c r="B15" s="5" t="n">
        <v>3636</v>
      </c>
      <c r="C15" s="5" t="n">
        <v>3009</v>
      </c>
    </row>
    <row r="16" spans="1:3">
      <c r="A16" s="4" t="s">
        <v>45</v>
      </c>
      <c r="B16" s="5" t="n">
        <v>1071</v>
      </c>
      <c r="C16" s="5" t="n">
        <v>35</v>
      </c>
    </row>
    <row r="17" spans="1:3">
      <c r="A17" s="4" t="s">
        <v>46</v>
      </c>
      <c r="B17" s="5" t="n">
        <v>6787</v>
      </c>
      <c r="C17" s="5" t="n">
        <v>4036</v>
      </c>
    </row>
    <row r="18" spans="1:3">
      <c r="A18" s="4" t="s">
        <v>47</v>
      </c>
      <c r="B18" s="5" t="n">
        <v>0</v>
      </c>
      <c r="C18" s="5" t="n">
        <v>1000</v>
      </c>
    </row>
    <row r="19" spans="1:3">
      <c r="A19" s="4" t="s">
        <v>48</v>
      </c>
      <c r="B19" s="5" t="n">
        <v>21</v>
      </c>
      <c r="C19" s="5" t="n">
        <v>0</v>
      </c>
    </row>
    <row r="20" spans="1:3">
      <c r="A20" s="4" t="s">
        <v>49</v>
      </c>
      <c r="B20" s="5" t="n">
        <v>6808</v>
      </c>
      <c r="C20" s="5" t="n">
        <v>5036</v>
      </c>
    </row>
    <row r="21" spans="1:3">
      <c r="A21" s="4" t="s">
        <v>50</v>
      </c>
      <c r="B21" s="4" t="s">
        <v>51</v>
      </c>
      <c r="C21" s="4" t="s">
        <v>51</v>
      </c>
    </row>
    <row r="22" spans="1:3">
      <c r="A22" s="3" t="s">
        <v>52</v>
      </c>
    </row>
    <row r="23" spans="1:3">
      <c r="A23" s="4" t="s">
        <v>53</v>
      </c>
      <c r="B23" s="5" t="n">
        <v>0</v>
      </c>
      <c r="C23" s="5" t="n">
        <v>0</v>
      </c>
    </row>
    <row r="24" spans="1:3">
      <c r="A24" s="4" t="s">
        <v>54</v>
      </c>
      <c r="B24" s="5" t="n">
        <v>56</v>
      </c>
      <c r="C24" s="5" t="n">
        <v>52</v>
      </c>
    </row>
    <row r="25" spans="1:3">
      <c r="A25" s="4" t="s">
        <v>55</v>
      </c>
      <c r="B25" s="5" t="n">
        <v>360620</v>
      </c>
      <c r="C25" s="5" t="n">
        <v>255257</v>
      </c>
    </row>
    <row r="26" spans="1:3">
      <c r="A26" s="4" t="s">
        <v>56</v>
      </c>
      <c r="B26" s="5" t="n">
        <v>-241972</v>
      </c>
      <c r="C26" s="5" t="n">
        <v>-177289</v>
      </c>
    </row>
    <row r="27" spans="1:3">
      <c r="A27" s="4" t="s">
        <v>57</v>
      </c>
      <c r="B27" s="5" t="n">
        <v>0</v>
      </c>
      <c r="C27" s="5" t="n">
        <v>-204</v>
      </c>
    </row>
    <row r="28" spans="1:3">
      <c r="A28" s="4" t="s">
        <v>58</v>
      </c>
      <c r="B28" s="5" t="n">
        <v>118704</v>
      </c>
      <c r="C28" s="5" t="n">
        <v>77816</v>
      </c>
    </row>
    <row r="29" spans="1:3">
      <c r="A29" s="4" t="s">
        <v>59</v>
      </c>
      <c r="B29" s="7" t="n">
        <v>125512</v>
      </c>
      <c r="C29" s="7" t="n">
        <v>82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2</v>
      </c>
    </row>
    <row r="8" spans="1:2">
      <c r="A8" s="4" t="s">
        <v>213</v>
      </c>
      <c r="B8" s="4" t="s">
        <v>214</v>
      </c>
    </row>
    <row r="9" spans="1:2">
      <c r="A9" s="4" t="s">
        <v>215</v>
      </c>
      <c r="B9" s="4" t="s">
        <v>216</v>
      </c>
    </row>
    <row r="10" spans="1:2">
      <c r="A10" s="4" t="s">
        <v>33</v>
      </c>
      <c r="B10" s="4" t="s">
        <v>217</v>
      </c>
    </row>
    <row r="11" spans="1:2">
      <c r="A11" s="4" t="s">
        <v>35</v>
      </c>
      <c r="B11" s="4" t="s">
        <v>218</v>
      </c>
    </row>
    <row r="12" spans="1:2">
      <c r="A12" s="4" t="s">
        <v>219</v>
      </c>
      <c r="B12" s="4" t="s">
        <v>220</v>
      </c>
    </row>
    <row r="13" spans="1:2">
      <c r="A13" s="4" t="s">
        <v>17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187</v>
      </c>
      <c r="B23" s="4" t="s">
        <v>240</v>
      </c>
    </row>
    <row r="24" spans="1:2">
      <c r="A24" s="4" t="s">
        <v>241</v>
      </c>
      <c r="B24" s="4" t="s">
        <v>242</v>
      </c>
    </row>
    <row r="25" spans="1:2">
      <c r="A25" s="4" t="s">
        <v>243</v>
      </c>
      <c r="B25" s="4" t="s">
        <v>244</v>
      </c>
    </row>
    <row r="26" spans="1:2">
      <c r="A26" s="4" t="s">
        <v>157</v>
      </c>
      <c r="B2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5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6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6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8" t="n">
        <v>0.01</v>
      </c>
      <c r="C3" s="8" t="n">
        <v>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75000000</v>
      </c>
      <c r="C8" s="5" t="n">
        <v>75000000</v>
      </c>
    </row>
    <row r="9" spans="1:3">
      <c r="A9" s="4" t="s">
        <v>68</v>
      </c>
      <c r="B9" s="5" t="n">
        <v>55673810</v>
      </c>
      <c r="C9" s="5" t="n">
        <v>51516309</v>
      </c>
    </row>
    <row r="10" spans="1:3">
      <c r="A10" s="4" t="s">
        <v>69</v>
      </c>
      <c r="B10" s="5" t="n">
        <v>55673810</v>
      </c>
      <c r="C10" s="5" t="n">
        <v>51516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1</v>
      </c>
    </row>
    <row r="4" spans="1:2">
      <c r="A4" s="4" t="s">
        <v>17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0</v>
      </c>
      <c r="D2" s="2" t="s">
        <v>71</v>
      </c>
    </row>
    <row r="3" spans="1:4">
      <c r="A3" s="3" t="s">
        <v>300</v>
      </c>
    </row>
    <row r="4" spans="1:4">
      <c r="A4" s="4" t="s">
        <v>301</v>
      </c>
      <c r="B4" s="7" t="n">
        <v>2200</v>
      </c>
      <c r="C4" s="7" t="n">
        <v>2300</v>
      </c>
      <c r="D4" s="7" t="n">
        <v>1800</v>
      </c>
    </row>
    <row r="5" spans="1:4">
      <c r="A5" s="4" t="s">
        <v>302</v>
      </c>
    </row>
    <row r="6" spans="1:4">
      <c r="A6" s="3" t="s">
        <v>300</v>
      </c>
    </row>
    <row r="7" spans="1:4">
      <c r="A7" s="4" t="s">
        <v>301</v>
      </c>
      <c r="B7" s="5" t="n">
        <v>1100</v>
      </c>
      <c r="C7" s="5" t="n">
        <v>1400</v>
      </c>
      <c r="D7" s="5" t="n">
        <v>1100</v>
      </c>
    </row>
    <row r="8" spans="1:4">
      <c r="A8" s="4" t="s">
        <v>303</v>
      </c>
    </row>
    <row r="9" spans="1:4">
      <c r="A9" s="3" t="s">
        <v>300</v>
      </c>
    </row>
    <row r="10" spans="1:4">
      <c r="A10" s="4" t="s">
        <v>301</v>
      </c>
      <c r="B10" s="7" t="n">
        <v>632</v>
      </c>
      <c r="C10" s="7" t="n">
        <v>983</v>
      </c>
      <c r="D10" s="7" t="n">
        <v>6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16"/>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row>
    <row r="9" spans="1:2">
      <c r="A9" s="3" t="s">
        <v>305</v>
      </c>
    </row>
    <row r="10" spans="1:2">
      <c r="A10" s="4" t="s">
        <v>315</v>
      </c>
      <c r="B10" s="4" t="s">
        <v>307</v>
      </c>
    </row>
    <row r="11" spans="1:2">
      <c r="A11" s="4" t="s">
        <v>316</v>
      </c>
    </row>
    <row r="12" spans="1:2">
      <c r="A12" s="3" t="s">
        <v>305</v>
      </c>
    </row>
    <row r="13" spans="1:2">
      <c r="A13" s="4" t="s">
        <v>315</v>
      </c>
      <c r="B13"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4177</v>
      </c>
      <c r="C4" s="7" t="n">
        <v>246</v>
      </c>
      <c r="D4" s="7" t="n">
        <v>147</v>
      </c>
    </row>
    <row r="5" spans="1:4">
      <c r="A5" s="4" t="s">
        <v>74</v>
      </c>
      <c r="B5" s="5" t="n">
        <v>1002</v>
      </c>
      <c r="C5" s="5" t="n">
        <v>0</v>
      </c>
      <c r="D5" s="5" t="n">
        <v>0</v>
      </c>
    </row>
    <row r="6" spans="1:4">
      <c r="A6" s="4" t="s">
        <v>75</v>
      </c>
      <c r="B6" s="5" t="n">
        <v>3175</v>
      </c>
      <c r="C6" s="5" t="n">
        <v>246</v>
      </c>
      <c r="D6" s="5" t="n">
        <v>147</v>
      </c>
    </row>
    <row r="7" spans="1:4">
      <c r="A7" s="3" t="s">
        <v>76</v>
      </c>
    </row>
    <row r="8" spans="1:4">
      <c r="A8" s="4" t="s">
        <v>77</v>
      </c>
      <c r="B8" s="5" t="n">
        <v>22301</v>
      </c>
      <c r="C8" s="5" t="n">
        <v>29564</v>
      </c>
      <c r="D8" s="5" t="n">
        <v>27142</v>
      </c>
    </row>
    <row r="9" spans="1:4">
      <c r="A9" s="4" t="s">
        <v>78</v>
      </c>
      <c r="B9" s="5" t="n">
        <v>45058</v>
      </c>
      <c r="C9" s="5" t="n">
        <v>37183</v>
      </c>
      <c r="D9" s="5" t="n">
        <v>18554</v>
      </c>
    </row>
    <row r="10" spans="1:4">
      <c r="A10" s="4" t="s">
        <v>79</v>
      </c>
      <c r="B10" s="5" t="n">
        <v>67359</v>
      </c>
      <c r="C10" s="5" t="n">
        <v>66747</v>
      </c>
      <c r="D10" s="5" t="n">
        <v>45696</v>
      </c>
    </row>
    <row r="11" spans="1:4">
      <c r="A11" s="4" t="s">
        <v>80</v>
      </c>
      <c r="B11" s="5" t="n">
        <v>-64184</v>
      </c>
      <c r="C11" s="5" t="n">
        <v>-66501</v>
      </c>
      <c r="D11" s="5" t="n">
        <v>-45549</v>
      </c>
    </row>
    <row r="12" spans="1:4">
      <c r="A12" s="3" t="s">
        <v>81</v>
      </c>
    </row>
    <row r="13" spans="1:4">
      <c r="A13" s="4" t="s">
        <v>82</v>
      </c>
      <c r="B13" s="5" t="n">
        <v>0</v>
      </c>
      <c r="C13" s="5" t="n">
        <v>0</v>
      </c>
      <c r="D13" s="5" t="n">
        <v>-4</v>
      </c>
    </row>
    <row r="14" spans="1:4">
      <c r="A14" s="4" t="s">
        <v>83</v>
      </c>
      <c r="B14" s="5" t="n">
        <v>-75</v>
      </c>
      <c r="C14" s="5" t="n">
        <v>-77</v>
      </c>
      <c r="D14" s="5" t="n">
        <v>-19</v>
      </c>
    </row>
    <row r="15" spans="1:4">
      <c r="A15" s="4" t="s">
        <v>84</v>
      </c>
      <c r="B15" s="5" t="n">
        <v>908</v>
      </c>
      <c r="C15" s="5" t="n">
        <v>494</v>
      </c>
      <c r="D15" s="5" t="n">
        <v>74</v>
      </c>
    </row>
    <row r="16" spans="1:4">
      <c r="A16" s="4" t="s">
        <v>82</v>
      </c>
      <c r="B16" s="5" t="n">
        <v>-184</v>
      </c>
      <c r="C16" s="5" t="n">
        <v>-23</v>
      </c>
      <c r="D16" s="5" t="n">
        <v>0</v>
      </c>
    </row>
    <row r="17" spans="1:4">
      <c r="A17" s="4" t="s">
        <v>85</v>
      </c>
      <c r="B17" s="5" t="n">
        <v>649</v>
      </c>
      <c r="C17" s="5" t="n">
        <v>394</v>
      </c>
      <c r="D17" s="5" t="n">
        <v>51</v>
      </c>
    </row>
    <row r="18" spans="1:4">
      <c r="A18" s="4" t="s">
        <v>86</v>
      </c>
      <c r="B18" s="5" t="n">
        <v>-63535</v>
      </c>
      <c r="C18" s="5" t="n">
        <v>-66107</v>
      </c>
      <c r="D18" s="5" t="n">
        <v>-45498</v>
      </c>
    </row>
    <row r="19" spans="1:4">
      <c r="A19" s="4" t="s">
        <v>87</v>
      </c>
      <c r="B19" s="5" t="n">
        <v>-493</v>
      </c>
      <c r="C19" s="5" t="n">
        <v>-267</v>
      </c>
      <c r="D19" s="5" t="n">
        <v>0</v>
      </c>
    </row>
    <row r="20" spans="1:4">
      <c r="A20" s="4" t="s">
        <v>88</v>
      </c>
      <c r="B20" s="7" t="n">
        <v>-64028</v>
      </c>
      <c r="C20" s="7" t="n">
        <v>-66374</v>
      </c>
      <c r="D20" s="7" t="n">
        <v>-45498</v>
      </c>
    </row>
    <row r="21" spans="1:4">
      <c r="A21" s="4" t="s">
        <v>89</v>
      </c>
      <c r="B21" s="8" t="n">
        <v>-1.18</v>
      </c>
      <c r="C21" s="8" t="n">
        <v>-1.29</v>
      </c>
      <c r="D21" s="8" t="n">
        <v>-1.01</v>
      </c>
    </row>
    <row r="22" spans="1:4">
      <c r="A22" s="4" t="s">
        <v>90</v>
      </c>
      <c r="B22" s="5" t="n">
        <v>54073</v>
      </c>
      <c r="C22" s="5" t="n">
        <v>51276</v>
      </c>
      <c r="D22" s="5" t="n">
        <v>44998</v>
      </c>
    </row>
    <row r="23" spans="1:4">
      <c r="A23" s="3" t="s">
        <v>91</v>
      </c>
    </row>
    <row r="24" spans="1:4">
      <c r="A24" s="4" t="s">
        <v>88</v>
      </c>
      <c r="B24" s="7" t="n">
        <v>-64028</v>
      </c>
      <c r="C24" s="7" t="n">
        <v>-66374</v>
      </c>
      <c r="D24" s="7" t="n">
        <v>-45498</v>
      </c>
    </row>
    <row r="25" spans="1:4">
      <c r="A25" s="4" t="s">
        <v>92</v>
      </c>
      <c r="B25" s="5" t="n">
        <v>-117</v>
      </c>
      <c r="C25" s="5" t="n">
        <v>-64</v>
      </c>
      <c r="D25" s="5" t="n">
        <v>-20</v>
      </c>
    </row>
    <row r="26" spans="1:4">
      <c r="A26" s="4" t="s">
        <v>93</v>
      </c>
      <c r="B26" s="5" t="n">
        <v>321</v>
      </c>
      <c r="C26" s="5" t="n">
        <v>-128</v>
      </c>
      <c r="D26" s="5" t="n">
        <v>1</v>
      </c>
    </row>
    <row r="27" spans="1:4">
      <c r="A27" s="4" t="s">
        <v>94</v>
      </c>
      <c r="B27" s="7" t="n">
        <v>-63824</v>
      </c>
      <c r="C27" s="7" t="n">
        <v>-66566</v>
      </c>
      <c r="D27" s="7" t="n">
        <v>-455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7" t="n">
        <v>1000</v>
      </c>
      <c r="C4" s="7" t="n">
        <v>0</v>
      </c>
    </row>
    <row r="5" spans="1:3">
      <c r="A5" s="4" t="s">
        <v>321</v>
      </c>
      <c r="B5" s="5" t="n">
        <v>331000</v>
      </c>
      <c r="C5" s="5" t="n">
        <v>18000</v>
      </c>
    </row>
    <row r="6" spans="1:3">
      <c r="A6" s="4" t="s">
        <v>322</v>
      </c>
      <c r="B6" s="5" t="n">
        <v>-140000</v>
      </c>
      <c r="C6" s="5" t="n">
        <v>-17000</v>
      </c>
    </row>
    <row r="7" spans="1:3">
      <c r="A7" s="4" t="s">
        <v>323</v>
      </c>
      <c r="B7" s="7" t="n">
        <v>192000</v>
      </c>
      <c r="C7" s="7" t="n">
        <v>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4</v>
      </c>
      <c r="B1" s="2" t="s">
        <v>1</v>
      </c>
    </row>
    <row r="2" spans="1:3">
      <c r="B2" s="2" t="s">
        <v>2</v>
      </c>
      <c r="C2" s="2" t="s">
        <v>30</v>
      </c>
    </row>
    <row r="3" spans="1:3">
      <c r="A3" s="4" t="s">
        <v>215</v>
      </c>
    </row>
    <row r="4" spans="1:3">
      <c r="A4" s="3" t="s">
        <v>325</v>
      </c>
    </row>
    <row r="5" spans="1:3">
      <c r="A5" s="4" t="s">
        <v>326</v>
      </c>
      <c r="B5" s="4" t="s">
        <v>327</v>
      </c>
      <c r="C5" s="4" t="s">
        <v>328</v>
      </c>
    </row>
    <row r="6" spans="1:3">
      <c r="A6" s="4" t="s">
        <v>329</v>
      </c>
    </row>
    <row r="7" spans="1:3">
      <c r="A7" s="3" t="s">
        <v>325</v>
      </c>
    </row>
    <row r="8" spans="1:3">
      <c r="A8" s="4" t="s">
        <v>326</v>
      </c>
      <c r="B8" s="4" t="s">
        <v>330</v>
      </c>
      <c r="C8" s="4" t="s">
        <v>3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3" t="s">
        <v>333</v>
      </c>
    </row>
    <row r="3" spans="1:3">
      <c r="A3" s="4" t="s">
        <v>334</v>
      </c>
      <c r="B3" s="7" t="n">
        <v>88480</v>
      </c>
      <c r="C3" s="7" t="n">
        <v>69489</v>
      </c>
    </row>
    <row r="4" spans="1:3">
      <c r="A4" s="4" t="s">
        <v>335</v>
      </c>
    </row>
    <row r="5" spans="1:3">
      <c r="A5" s="3" t="s">
        <v>333</v>
      </c>
    </row>
    <row r="6" spans="1:3">
      <c r="A6" s="4" t="s">
        <v>334</v>
      </c>
      <c r="B6" s="5" t="n">
        <v>22548</v>
      </c>
      <c r="C6" s="5" t="n">
        <v>19514</v>
      </c>
    </row>
    <row r="7" spans="1:3">
      <c r="A7" s="4" t="s">
        <v>336</v>
      </c>
    </row>
    <row r="8" spans="1:3">
      <c r="A8" s="3" t="s">
        <v>333</v>
      </c>
    </row>
    <row r="9" spans="1:3">
      <c r="A9" s="4" t="s">
        <v>334</v>
      </c>
      <c r="B9" s="5" t="n">
        <v>65932</v>
      </c>
      <c r="C9" s="5" t="n">
        <v>49975</v>
      </c>
    </row>
    <row r="10" spans="1:3">
      <c r="A10" s="4" t="s">
        <v>337</v>
      </c>
    </row>
    <row r="11" spans="1:3">
      <c r="A11" s="3" t="s">
        <v>333</v>
      </c>
    </row>
    <row r="12" spans="1:3">
      <c r="A12" s="4" t="s">
        <v>334</v>
      </c>
      <c r="B12" s="5" t="n">
        <v>0</v>
      </c>
      <c r="C12" s="5" t="n">
        <v>0</v>
      </c>
    </row>
    <row r="13" spans="1:3">
      <c r="A13" s="4" t="s">
        <v>338</v>
      </c>
    </row>
    <row r="14" spans="1:3">
      <c r="A14" s="3" t="s">
        <v>333</v>
      </c>
    </row>
    <row r="15" spans="1:3">
      <c r="A15" s="4" t="s">
        <v>334</v>
      </c>
      <c r="B15" s="5" t="n">
        <v>7832</v>
      </c>
      <c r="C15" s="5" t="n">
        <v>10970</v>
      </c>
    </row>
    <row r="16" spans="1:3">
      <c r="A16" s="4" t="s">
        <v>339</v>
      </c>
    </row>
    <row r="17" spans="1:3">
      <c r="A17" s="3" t="s">
        <v>333</v>
      </c>
    </row>
    <row r="18" spans="1:3">
      <c r="A18" s="4" t="s">
        <v>334</v>
      </c>
      <c r="B18" s="5" t="n">
        <v>7832</v>
      </c>
      <c r="C18" s="5" t="n">
        <v>10970</v>
      </c>
    </row>
    <row r="19" spans="1:3">
      <c r="A19" s="4" t="s">
        <v>340</v>
      </c>
    </row>
    <row r="20" spans="1:3">
      <c r="A20" s="3" t="s">
        <v>333</v>
      </c>
    </row>
    <row r="21" spans="1:3">
      <c r="A21" s="4" t="s">
        <v>334</v>
      </c>
      <c r="B21" s="5" t="n">
        <v>0</v>
      </c>
      <c r="C21" s="5" t="n">
        <v>0</v>
      </c>
    </row>
    <row r="22" spans="1:3">
      <c r="A22" s="4" t="s">
        <v>341</v>
      </c>
    </row>
    <row r="23" spans="1:3">
      <c r="A23" s="3" t="s">
        <v>333</v>
      </c>
    </row>
    <row r="24" spans="1:3">
      <c r="A24" s="4" t="s">
        <v>334</v>
      </c>
      <c r="B24" s="5" t="n">
        <v>0</v>
      </c>
      <c r="C24" s="5" t="n">
        <v>0</v>
      </c>
    </row>
    <row r="25" spans="1:3">
      <c r="A25" s="4" t="s">
        <v>342</v>
      </c>
    </row>
    <row r="26" spans="1:3">
      <c r="A26" s="3" t="s">
        <v>333</v>
      </c>
    </row>
    <row r="27" spans="1:3">
      <c r="A27" s="4" t="s">
        <v>334</v>
      </c>
      <c r="B27" s="5" t="n">
        <v>13441</v>
      </c>
      <c r="C27" s="5" t="n">
        <v>7257</v>
      </c>
    </row>
    <row r="28" spans="1:3">
      <c r="A28" s="4" t="s">
        <v>343</v>
      </c>
    </row>
    <row r="29" spans="1:3">
      <c r="A29" s="3" t="s">
        <v>333</v>
      </c>
    </row>
    <row r="30" spans="1:3">
      <c r="A30" s="4" t="s">
        <v>334</v>
      </c>
      <c r="B30" s="5" t="n">
        <v>0</v>
      </c>
      <c r="C30" s="5" t="n">
        <v>0</v>
      </c>
    </row>
    <row r="31" spans="1:3">
      <c r="A31" s="4" t="s">
        <v>344</v>
      </c>
    </row>
    <row r="32" spans="1:3">
      <c r="A32" s="3" t="s">
        <v>333</v>
      </c>
    </row>
    <row r="33" spans="1:3">
      <c r="A33" s="4" t="s">
        <v>334</v>
      </c>
      <c r="B33" s="5" t="n">
        <v>13441</v>
      </c>
      <c r="C33" s="5" t="n">
        <v>7257</v>
      </c>
    </row>
    <row r="34" spans="1:3">
      <c r="A34" s="4" t="s">
        <v>345</v>
      </c>
    </row>
    <row r="35" spans="1:3">
      <c r="A35" s="3" t="s">
        <v>333</v>
      </c>
    </row>
    <row r="36" spans="1:3">
      <c r="A36" s="4" t="s">
        <v>334</v>
      </c>
      <c r="B36" s="5" t="n">
        <v>0</v>
      </c>
      <c r="C36" s="5" t="n">
        <v>0</v>
      </c>
    </row>
    <row r="37" spans="1:3">
      <c r="A37" s="4" t="s">
        <v>346</v>
      </c>
    </row>
    <row r="38" spans="1:3">
      <c r="A38" s="3" t="s">
        <v>333</v>
      </c>
    </row>
    <row r="39" spans="1:3">
      <c r="A39" s="4" t="s">
        <v>334</v>
      </c>
      <c r="B39" s="5" t="n">
        <v>14716</v>
      </c>
      <c r="C39" s="5" t="n">
        <v>8544</v>
      </c>
    </row>
    <row r="40" spans="1:3">
      <c r="A40" s="4" t="s">
        <v>347</v>
      </c>
    </row>
    <row r="41" spans="1:3">
      <c r="A41" s="3" t="s">
        <v>333</v>
      </c>
    </row>
    <row r="42" spans="1:3">
      <c r="A42" s="4" t="s">
        <v>334</v>
      </c>
      <c r="B42" s="5" t="n">
        <v>14716</v>
      </c>
      <c r="C42" s="5" t="n">
        <v>8544</v>
      </c>
    </row>
    <row r="43" spans="1:3">
      <c r="A43" s="4" t="s">
        <v>348</v>
      </c>
    </row>
    <row r="44" spans="1:3">
      <c r="A44" s="3" t="s">
        <v>333</v>
      </c>
    </row>
    <row r="45" spans="1:3">
      <c r="A45" s="4" t="s">
        <v>334</v>
      </c>
      <c r="B45" s="5" t="n">
        <v>0</v>
      </c>
      <c r="C45" s="5" t="n">
        <v>0</v>
      </c>
    </row>
    <row r="46" spans="1:3">
      <c r="A46" s="4" t="s">
        <v>349</v>
      </c>
    </row>
    <row r="47" spans="1:3">
      <c r="A47" s="3" t="s">
        <v>333</v>
      </c>
    </row>
    <row r="48" spans="1:3">
      <c r="A48" s="4" t="s">
        <v>334</v>
      </c>
      <c r="B48" s="5" t="n">
        <v>0</v>
      </c>
      <c r="C48" s="5" t="n">
        <v>0</v>
      </c>
    </row>
    <row r="49" spans="1:3">
      <c r="A49" s="4" t="s">
        <v>350</v>
      </c>
    </row>
    <row r="50" spans="1:3">
      <c r="A50" s="3" t="s">
        <v>333</v>
      </c>
    </row>
    <row r="51" spans="1:3">
      <c r="A51" s="4" t="s">
        <v>334</v>
      </c>
      <c r="B51" s="5" t="n">
        <v>8459</v>
      </c>
      <c r="C51" s="5" t="n">
        <v>4501</v>
      </c>
    </row>
    <row r="52" spans="1:3">
      <c r="A52" s="4" t="s">
        <v>351</v>
      </c>
    </row>
    <row r="53" spans="1:3">
      <c r="A53" s="3" t="s">
        <v>333</v>
      </c>
    </row>
    <row r="54" spans="1:3">
      <c r="A54" s="4" t="s">
        <v>334</v>
      </c>
      <c r="B54" s="5" t="n">
        <v>0</v>
      </c>
      <c r="C54" s="5" t="n">
        <v>0</v>
      </c>
    </row>
    <row r="55" spans="1:3">
      <c r="A55" s="4" t="s">
        <v>352</v>
      </c>
    </row>
    <row r="56" spans="1:3">
      <c r="A56" s="3" t="s">
        <v>333</v>
      </c>
    </row>
    <row r="57" spans="1:3">
      <c r="A57" s="4" t="s">
        <v>334</v>
      </c>
      <c r="B57" s="5" t="n">
        <v>8459</v>
      </c>
      <c r="C57" s="5" t="n">
        <v>4501</v>
      </c>
    </row>
    <row r="58" spans="1:3">
      <c r="A58" s="4" t="s">
        <v>353</v>
      </c>
    </row>
    <row r="59" spans="1:3">
      <c r="A59" s="3" t="s">
        <v>333</v>
      </c>
    </row>
    <row r="60" spans="1:3">
      <c r="A60" s="4" t="s">
        <v>334</v>
      </c>
      <c r="B60" s="5" t="n">
        <v>0</v>
      </c>
      <c r="C60" s="5" t="n">
        <v>0</v>
      </c>
    </row>
    <row r="61" spans="1:3">
      <c r="A61" s="4" t="s">
        <v>354</v>
      </c>
    </row>
    <row r="62" spans="1:3">
      <c r="A62" s="3" t="s">
        <v>333</v>
      </c>
    </row>
    <row r="63" spans="1:3">
      <c r="A63" s="4" t="s">
        <v>334</v>
      </c>
      <c r="B63" s="5" t="n">
        <v>9171</v>
      </c>
    </row>
    <row r="64" spans="1:3">
      <c r="A64" s="4" t="s">
        <v>355</v>
      </c>
    </row>
    <row r="65" spans="1:3">
      <c r="A65" s="3" t="s">
        <v>333</v>
      </c>
    </row>
    <row r="66" spans="1:3">
      <c r="A66" s="4" t="s">
        <v>334</v>
      </c>
      <c r="B66" s="5" t="n">
        <v>0</v>
      </c>
    </row>
    <row r="67" spans="1:3">
      <c r="A67" s="4" t="s">
        <v>356</v>
      </c>
    </row>
    <row r="68" spans="1:3">
      <c r="A68" s="3" t="s">
        <v>333</v>
      </c>
    </row>
    <row r="69" spans="1:3">
      <c r="A69" s="4" t="s">
        <v>334</v>
      </c>
      <c r="B69" s="5" t="n">
        <v>9171</v>
      </c>
    </row>
    <row r="70" spans="1:3">
      <c r="A70" s="4" t="s">
        <v>357</v>
      </c>
    </row>
    <row r="71" spans="1:3">
      <c r="A71" s="3" t="s">
        <v>333</v>
      </c>
    </row>
    <row r="72" spans="1:3">
      <c r="A72" s="4" t="s">
        <v>334</v>
      </c>
      <c r="B72" s="5" t="n">
        <v>0</v>
      </c>
    </row>
    <row r="73" spans="1:3">
      <c r="A73" s="4" t="s">
        <v>358</v>
      </c>
    </row>
    <row r="74" spans="1:3">
      <c r="A74" s="3" t="s">
        <v>333</v>
      </c>
    </row>
    <row r="75" spans="1:3">
      <c r="A75" s="4" t="s">
        <v>334</v>
      </c>
      <c r="B75" s="5" t="n">
        <v>3025</v>
      </c>
      <c r="C75" s="5" t="n">
        <v>5557</v>
      </c>
    </row>
    <row r="76" spans="1:3">
      <c r="A76" s="4" t="s">
        <v>359</v>
      </c>
    </row>
    <row r="77" spans="1:3">
      <c r="A77" s="3" t="s">
        <v>333</v>
      </c>
    </row>
    <row r="78" spans="1:3">
      <c r="A78" s="4" t="s">
        <v>334</v>
      </c>
      <c r="B78" s="5" t="n">
        <v>0</v>
      </c>
      <c r="C78" s="5" t="n">
        <v>0</v>
      </c>
    </row>
    <row r="79" spans="1:3">
      <c r="A79" s="4" t="s">
        <v>360</v>
      </c>
    </row>
    <row r="80" spans="1:3">
      <c r="A80" s="3" t="s">
        <v>333</v>
      </c>
    </row>
    <row r="81" spans="1:3">
      <c r="A81" s="4" t="s">
        <v>334</v>
      </c>
      <c r="B81" s="5" t="n">
        <v>3025</v>
      </c>
      <c r="C81" s="5" t="n">
        <v>5557</v>
      </c>
    </row>
    <row r="82" spans="1:3">
      <c r="A82" s="4" t="s">
        <v>361</v>
      </c>
    </row>
    <row r="83" spans="1:3">
      <c r="A83" s="3" t="s">
        <v>333</v>
      </c>
    </row>
    <row r="84" spans="1:3">
      <c r="A84" s="4" t="s">
        <v>334</v>
      </c>
      <c r="B84" s="5" t="n">
        <v>0</v>
      </c>
      <c r="C84" s="5" t="n">
        <v>0</v>
      </c>
    </row>
    <row r="85" spans="1:3">
      <c r="A85" s="4" t="s">
        <v>362</v>
      </c>
    </row>
    <row r="86" spans="1:3">
      <c r="A86" s="3" t="s">
        <v>333</v>
      </c>
    </row>
    <row r="87" spans="1:3">
      <c r="A87" s="4" t="s">
        <v>334</v>
      </c>
      <c r="B87" s="5" t="n">
        <v>31836</v>
      </c>
      <c r="C87" s="5" t="n">
        <v>32660</v>
      </c>
    </row>
    <row r="88" spans="1:3">
      <c r="A88" s="4" t="s">
        <v>363</v>
      </c>
    </row>
    <row r="89" spans="1:3">
      <c r="A89" s="3" t="s">
        <v>333</v>
      </c>
    </row>
    <row r="90" spans="1:3">
      <c r="A90" s="4" t="s">
        <v>334</v>
      </c>
      <c r="B90" s="5" t="n">
        <v>0</v>
      </c>
      <c r="C90" s="5" t="n">
        <v>0</v>
      </c>
    </row>
    <row r="91" spans="1:3">
      <c r="A91" s="4" t="s">
        <v>364</v>
      </c>
    </row>
    <row r="92" spans="1:3">
      <c r="A92" s="3" t="s">
        <v>333</v>
      </c>
    </row>
    <row r="93" spans="1:3">
      <c r="A93" s="4" t="s">
        <v>334</v>
      </c>
      <c r="B93" s="5" t="n">
        <v>31836</v>
      </c>
      <c r="C93" s="5" t="n">
        <v>32660</v>
      </c>
    </row>
    <row r="94" spans="1:3">
      <c r="A94" s="4" t="s">
        <v>365</v>
      </c>
    </row>
    <row r="95" spans="1:3">
      <c r="A95" s="3" t="s">
        <v>333</v>
      </c>
    </row>
    <row r="96" spans="1:3">
      <c r="A96" s="4" t="s">
        <v>334</v>
      </c>
      <c r="B96" s="5" t="n">
        <v>0</v>
      </c>
      <c r="C96" s="5" t="n">
        <v>0</v>
      </c>
    </row>
    <row r="97" spans="1:3">
      <c r="A97" s="4" t="s">
        <v>334</v>
      </c>
    </row>
    <row r="98" spans="1:3">
      <c r="A98" s="3" t="s">
        <v>333</v>
      </c>
    </row>
    <row r="99" spans="1:3">
      <c r="A99" s="4" t="s">
        <v>334</v>
      </c>
      <c r="B99" s="5" t="n">
        <v>80648</v>
      </c>
      <c r="C99" s="5" t="n">
        <v>58519</v>
      </c>
    </row>
    <row r="100" spans="1:3">
      <c r="A100" s="4" t="s">
        <v>366</v>
      </c>
    </row>
    <row r="101" spans="1:3">
      <c r="A101" s="3" t="s">
        <v>333</v>
      </c>
    </row>
    <row r="102" spans="1:3">
      <c r="A102" s="4" t="s">
        <v>334</v>
      </c>
      <c r="B102" s="5" t="n">
        <v>14716</v>
      </c>
      <c r="C102" s="5" t="n">
        <v>8544</v>
      </c>
    </row>
    <row r="103" spans="1:3">
      <c r="A103" s="4" t="s">
        <v>367</v>
      </c>
    </row>
    <row r="104" spans="1:3">
      <c r="A104" s="3" t="s">
        <v>333</v>
      </c>
    </row>
    <row r="105" spans="1:3">
      <c r="A105" s="4" t="s">
        <v>334</v>
      </c>
      <c r="B105" s="5" t="n">
        <v>65932</v>
      </c>
      <c r="C105" s="5" t="n">
        <v>49975</v>
      </c>
    </row>
    <row r="106" spans="1:3">
      <c r="A106" s="4" t="s">
        <v>368</v>
      </c>
    </row>
    <row r="107" spans="1:3">
      <c r="A107" s="3" t="s">
        <v>333</v>
      </c>
    </row>
    <row r="108" spans="1:3">
      <c r="A108" s="4" t="s">
        <v>334</v>
      </c>
      <c r="B108" s="7" t="n">
        <v>0</v>
      </c>
      <c r="C10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333</v>
      </c>
    </row>
    <row r="3" spans="1:3">
      <c r="A3" s="4" t="s">
        <v>370</v>
      </c>
      <c r="B3" s="7" t="n">
        <v>80841</v>
      </c>
      <c r="C3" s="7" t="n">
        <v>58595</v>
      </c>
    </row>
    <row r="4" spans="1:3">
      <c r="A4" s="4" t="s">
        <v>371</v>
      </c>
      <c r="B4" s="5" t="n">
        <v>0</v>
      </c>
      <c r="C4" s="5" t="n">
        <v>7</v>
      </c>
    </row>
    <row r="5" spans="1:3">
      <c r="A5" s="4" t="s">
        <v>372</v>
      </c>
      <c r="B5" s="5" t="n">
        <v>-193</v>
      </c>
      <c r="C5" s="5" t="n">
        <v>-83</v>
      </c>
    </row>
    <row r="6" spans="1:3">
      <c r="A6" s="4" t="s">
        <v>373</v>
      </c>
      <c r="B6" s="5" t="n">
        <v>80648</v>
      </c>
      <c r="C6" s="5" t="n">
        <v>58519</v>
      </c>
    </row>
    <row r="7" spans="1:3">
      <c r="A7" s="4" t="s">
        <v>342</v>
      </c>
    </row>
    <row r="8" spans="1:3">
      <c r="A8" s="3" t="s">
        <v>333</v>
      </c>
    </row>
    <row r="9" spans="1:3">
      <c r="A9" s="4" t="s">
        <v>370</v>
      </c>
      <c r="B9" s="5" t="n">
        <v>13441</v>
      </c>
      <c r="C9" s="5" t="n">
        <v>7257</v>
      </c>
    </row>
    <row r="10" spans="1:3">
      <c r="A10" s="4" t="s">
        <v>371</v>
      </c>
      <c r="B10" s="5" t="n">
        <v>0</v>
      </c>
      <c r="C10" s="5" t="n">
        <v>0</v>
      </c>
    </row>
    <row r="11" spans="1:3">
      <c r="A11" s="4" t="s">
        <v>372</v>
      </c>
      <c r="B11" s="5" t="n">
        <v>0</v>
      </c>
      <c r="C11" s="5" t="n">
        <v>0</v>
      </c>
    </row>
    <row r="12" spans="1:3">
      <c r="A12" s="4" t="s">
        <v>373</v>
      </c>
      <c r="B12" s="5" t="n">
        <v>13441</v>
      </c>
      <c r="C12" s="5" t="n">
        <v>7257</v>
      </c>
    </row>
    <row r="13" spans="1:3">
      <c r="A13" s="4" t="s">
        <v>346</v>
      </c>
    </row>
    <row r="14" spans="1:3">
      <c r="A14" s="3" t="s">
        <v>333</v>
      </c>
    </row>
    <row r="15" spans="1:3">
      <c r="A15" s="4" t="s">
        <v>370</v>
      </c>
      <c r="B15" s="5" t="n">
        <v>14787</v>
      </c>
      <c r="C15" s="5" t="n">
        <v>8553</v>
      </c>
    </row>
    <row r="16" spans="1:3">
      <c r="A16" s="4" t="s">
        <v>371</v>
      </c>
      <c r="B16" s="5" t="n">
        <v>0</v>
      </c>
      <c r="C16" s="5" t="n">
        <v>1</v>
      </c>
    </row>
    <row r="17" spans="1:3">
      <c r="A17" s="4" t="s">
        <v>372</v>
      </c>
      <c r="B17" s="5" t="n">
        <v>-71</v>
      </c>
      <c r="C17" s="5" t="n">
        <v>-10</v>
      </c>
    </row>
    <row r="18" spans="1:3">
      <c r="A18" s="4" t="s">
        <v>373</v>
      </c>
      <c r="B18" s="5" t="n">
        <v>14716</v>
      </c>
      <c r="C18" s="5" t="n">
        <v>8544</v>
      </c>
    </row>
    <row r="19" spans="1:3">
      <c r="A19" s="4" t="s">
        <v>350</v>
      </c>
    </row>
    <row r="20" spans="1:3">
      <c r="A20" s="3" t="s">
        <v>333</v>
      </c>
    </row>
    <row r="21" spans="1:3">
      <c r="A21" s="4" t="s">
        <v>370</v>
      </c>
      <c r="B21" s="5" t="n">
        <v>8510</v>
      </c>
      <c r="C21" s="5" t="n">
        <v>4514</v>
      </c>
    </row>
    <row r="22" spans="1:3">
      <c r="A22" s="4" t="s">
        <v>371</v>
      </c>
      <c r="B22" s="5" t="n">
        <v>0</v>
      </c>
      <c r="C22" s="5" t="n">
        <v>0</v>
      </c>
    </row>
    <row r="23" spans="1:3">
      <c r="A23" s="4" t="s">
        <v>372</v>
      </c>
      <c r="B23" s="5" t="n">
        <v>-51</v>
      </c>
      <c r="C23" s="5" t="n">
        <v>-13</v>
      </c>
    </row>
    <row r="24" spans="1:3">
      <c r="A24" s="4" t="s">
        <v>373</v>
      </c>
      <c r="B24" s="5" t="n">
        <v>8459</v>
      </c>
      <c r="C24" s="5" t="n">
        <v>4501</v>
      </c>
    </row>
    <row r="25" spans="1:3">
      <c r="A25" s="4" t="s">
        <v>354</v>
      </c>
    </row>
    <row r="26" spans="1:3">
      <c r="A26" s="3" t="s">
        <v>333</v>
      </c>
    </row>
    <row r="27" spans="1:3">
      <c r="A27" s="4" t="s">
        <v>370</v>
      </c>
      <c r="B27" s="5" t="n">
        <v>9171</v>
      </c>
    </row>
    <row r="28" spans="1:3">
      <c r="A28" s="4" t="s">
        <v>371</v>
      </c>
      <c r="B28" s="5" t="n">
        <v>0</v>
      </c>
    </row>
    <row r="29" spans="1:3">
      <c r="A29" s="4" t="s">
        <v>372</v>
      </c>
      <c r="B29" s="5" t="n">
        <v>0</v>
      </c>
    </row>
    <row r="30" spans="1:3">
      <c r="A30" s="4" t="s">
        <v>373</v>
      </c>
      <c r="B30" s="5" t="n">
        <v>9171</v>
      </c>
    </row>
    <row r="31" spans="1:3">
      <c r="A31" s="4" t="s">
        <v>358</v>
      </c>
    </row>
    <row r="32" spans="1:3">
      <c r="A32" s="3" t="s">
        <v>333</v>
      </c>
    </row>
    <row r="33" spans="1:3">
      <c r="A33" s="4" t="s">
        <v>370</v>
      </c>
      <c r="B33" s="5" t="n">
        <v>3026</v>
      </c>
      <c r="C33" s="5" t="n">
        <v>5554</v>
      </c>
    </row>
    <row r="34" spans="1:3">
      <c r="A34" s="4" t="s">
        <v>371</v>
      </c>
      <c r="B34" s="5" t="n">
        <v>0</v>
      </c>
      <c r="C34" s="5" t="n">
        <v>3</v>
      </c>
    </row>
    <row r="35" spans="1:3">
      <c r="A35" s="4" t="s">
        <v>372</v>
      </c>
      <c r="B35" s="5" t="n">
        <v>-1</v>
      </c>
      <c r="C35" s="5" t="n">
        <v>0</v>
      </c>
    </row>
    <row r="36" spans="1:3">
      <c r="A36" s="4" t="s">
        <v>373</v>
      </c>
      <c r="B36" s="5" t="n">
        <v>3025</v>
      </c>
      <c r="C36" s="5" t="n">
        <v>5557</v>
      </c>
    </row>
    <row r="37" spans="1:3">
      <c r="A37" s="4" t="s">
        <v>362</v>
      </c>
    </row>
    <row r="38" spans="1:3">
      <c r="A38" s="3" t="s">
        <v>333</v>
      </c>
    </row>
    <row r="39" spans="1:3">
      <c r="A39" s="4" t="s">
        <v>370</v>
      </c>
      <c r="B39" s="5" t="n">
        <v>31906</v>
      </c>
      <c r="C39" s="5" t="n">
        <v>32717</v>
      </c>
    </row>
    <row r="40" spans="1:3">
      <c r="A40" s="4" t="s">
        <v>371</v>
      </c>
      <c r="B40" s="5" t="n">
        <v>0</v>
      </c>
      <c r="C40" s="5" t="n">
        <v>3</v>
      </c>
    </row>
    <row r="41" spans="1:3">
      <c r="A41" s="4" t="s">
        <v>372</v>
      </c>
      <c r="B41" s="5" t="n">
        <v>-70</v>
      </c>
      <c r="C41" s="5" t="n">
        <v>-60</v>
      </c>
    </row>
    <row r="42" spans="1:3">
      <c r="A42" s="4" t="s">
        <v>373</v>
      </c>
      <c r="B42" s="7" t="n">
        <v>31836</v>
      </c>
      <c r="C42" s="7" t="n">
        <v>326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0</v>
      </c>
    </row>
    <row r="3" spans="1:3">
      <c r="A3" s="4" t="s">
        <v>375</v>
      </c>
      <c r="B3" s="7" t="n">
        <v>55801</v>
      </c>
      <c r="C3" s="7" t="n">
        <v>45391</v>
      </c>
    </row>
    <row r="4" spans="1:3">
      <c r="A4" s="4" t="s">
        <v>376</v>
      </c>
      <c r="B4" s="5" t="n">
        <v>25040</v>
      </c>
      <c r="C4" s="5" t="n">
        <v>13204</v>
      </c>
    </row>
    <row r="5" spans="1:3">
      <c r="A5" s="4" t="s">
        <v>96</v>
      </c>
      <c r="B5" s="5" t="n">
        <v>80841</v>
      </c>
      <c r="C5" s="5" t="n">
        <v>58595</v>
      </c>
    </row>
    <row r="6" spans="1:3">
      <c r="A6" s="3" t="s">
        <v>373</v>
      </c>
    </row>
    <row r="7" spans="1:3">
      <c r="A7" s="4" t="s">
        <v>375</v>
      </c>
      <c r="B7" s="5" t="n">
        <v>55735</v>
      </c>
      <c r="C7" s="5" t="n">
        <v>45344</v>
      </c>
    </row>
    <row r="8" spans="1:3">
      <c r="A8" s="4" t="s">
        <v>376</v>
      </c>
      <c r="B8" s="5" t="n">
        <v>24913</v>
      </c>
      <c r="C8" s="5" t="n">
        <v>13175</v>
      </c>
    </row>
    <row r="9" spans="1:3">
      <c r="A9" s="4" t="s">
        <v>96</v>
      </c>
      <c r="B9" s="7" t="n">
        <v>80648</v>
      </c>
      <c r="C9" s="7" t="n">
        <v>585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77</v>
      </c>
      <c r="B1" s="2" t="s">
        <v>1</v>
      </c>
    </row>
    <row r="2" spans="1:4">
      <c r="B2" s="2" t="s">
        <v>2</v>
      </c>
      <c r="C2" s="2" t="s">
        <v>30</v>
      </c>
      <c r="D2" s="2" t="s">
        <v>71</v>
      </c>
    </row>
    <row r="3" spans="1:4">
      <c r="A3" s="3" t="s">
        <v>166</v>
      </c>
    </row>
    <row r="4" spans="1:4">
      <c r="A4" s="4" t="s">
        <v>378</v>
      </c>
      <c r="B4" s="7" t="n">
        <v>11522000</v>
      </c>
      <c r="C4" s="7" t="n">
        <v>9716000</v>
      </c>
      <c r="D4" s="7" t="n">
        <v>141000</v>
      </c>
    </row>
    <row r="5" spans="1:4">
      <c r="A5" s="4" t="s">
        <v>379</v>
      </c>
      <c r="B5" s="7" t="n">
        <v>0</v>
      </c>
      <c r="C5" s="5" t="n">
        <v>6000</v>
      </c>
      <c r="D5" s="7" t="n">
        <v>0</v>
      </c>
    </row>
    <row r="6" spans="1:4">
      <c r="A6" s="4" t="s">
        <v>380</v>
      </c>
      <c r="C6" s="7" t="n">
        <v>72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1</v>
      </c>
      <c r="B1" s="2" t="s">
        <v>2</v>
      </c>
      <c r="C1" s="2" t="s">
        <v>30</v>
      </c>
    </row>
    <row r="2" spans="1:3">
      <c r="A2" s="3" t="s">
        <v>168</v>
      </c>
    </row>
    <row r="3" spans="1:3">
      <c r="A3" s="4" t="s">
        <v>382</v>
      </c>
      <c r="B3" s="7" t="n">
        <v>4220000</v>
      </c>
      <c r="C3" s="7" t="n">
        <v>0</v>
      </c>
    </row>
    <row r="4" spans="1:3">
      <c r="A4" s="4" t="s">
        <v>383</v>
      </c>
      <c r="B4" s="5" t="n">
        <v>377000</v>
      </c>
      <c r="C4" s="5" t="n">
        <v>0</v>
      </c>
    </row>
    <row r="5" spans="1:3">
      <c r="A5" s="4" t="s">
        <v>384</v>
      </c>
      <c r="B5" s="5" t="n">
        <v>3466000</v>
      </c>
      <c r="C5" s="5" t="n">
        <v>0</v>
      </c>
    </row>
    <row r="6" spans="1:3">
      <c r="A6" s="4" t="s">
        <v>385</v>
      </c>
      <c r="B6" s="7" t="n">
        <v>8063000</v>
      </c>
      <c r="C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6</v>
      </c>
      <c r="B1" s="2" t="s">
        <v>1</v>
      </c>
    </row>
    <row r="2" spans="1:4">
      <c r="B2" s="2" t="s">
        <v>2</v>
      </c>
      <c r="C2" s="2" t="s">
        <v>30</v>
      </c>
      <c r="D2" s="2" t="s">
        <v>71</v>
      </c>
    </row>
    <row r="3" spans="1:4">
      <c r="A3" s="3" t="s">
        <v>305</v>
      </c>
    </row>
    <row r="4" spans="1:4">
      <c r="A4" s="4" t="s">
        <v>387</v>
      </c>
      <c r="B4" s="7" t="n">
        <v>11474</v>
      </c>
      <c r="C4" s="7" t="n">
        <v>9094</v>
      </c>
    </row>
    <row r="5" spans="1:4">
      <c r="A5" s="4" t="s">
        <v>388</v>
      </c>
      <c r="B5" s="5" t="n">
        <v>-6584</v>
      </c>
      <c r="C5" s="5" t="n">
        <v>-4836</v>
      </c>
    </row>
    <row r="6" spans="1:4">
      <c r="A6" s="4" t="s">
        <v>389</v>
      </c>
      <c r="B6" s="5" t="n">
        <v>4890</v>
      </c>
      <c r="C6" s="5" t="n">
        <v>4258</v>
      </c>
    </row>
    <row r="7" spans="1:4">
      <c r="A7" s="4" t="s">
        <v>390</v>
      </c>
      <c r="B7" s="5" t="n">
        <v>2200</v>
      </c>
      <c r="C7" s="5" t="n">
        <v>2300</v>
      </c>
      <c r="D7" s="7" t="n">
        <v>1800</v>
      </c>
    </row>
    <row r="8" spans="1:4">
      <c r="A8" s="4" t="s">
        <v>391</v>
      </c>
    </row>
    <row r="9" spans="1:4">
      <c r="A9" s="3" t="s">
        <v>305</v>
      </c>
    </row>
    <row r="10" spans="1:4">
      <c r="A10" s="4" t="s">
        <v>387</v>
      </c>
      <c r="B10" s="5" t="n">
        <v>2756</v>
      </c>
      <c r="C10" s="5" t="n">
        <v>2270</v>
      </c>
    </row>
    <row r="11" spans="1:4">
      <c r="A11" s="4" t="s">
        <v>392</v>
      </c>
    </row>
    <row r="12" spans="1:4">
      <c r="A12" s="3" t="s">
        <v>305</v>
      </c>
    </row>
    <row r="13" spans="1:4">
      <c r="A13" s="4" t="s">
        <v>387</v>
      </c>
      <c r="B13" s="5" t="n">
        <v>3348</v>
      </c>
      <c r="C13" s="5" t="n">
        <v>2427</v>
      </c>
    </row>
    <row r="14" spans="1:4">
      <c r="A14" s="4" t="s">
        <v>393</v>
      </c>
    </row>
    <row r="15" spans="1:4">
      <c r="A15" s="3" t="s">
        <v>305</v>
      </c>
    </row>
    <row r="16" spans="1:4">
      <c r="A16" s="4" t="s">
        <v>387</v>
      </c>
      <c r="B16" s="5" t="n">
        <v>3621</v>
      </c>
      <c r="C16" s="5" t="n">
        <v>3387</v>
      </c>
    </row>
    <row r="17" spans="1:4">
      <c r="A17" s="4" t="s">
        <v>394</v>
      </c>
    </row>
    <row r="18" spans="1:4">
      <c r="A18" s="3" t="s">
        <v>305</v>
      </c>
    </row>
    <row r="19" spans="1:4">
      <c r="A19" s="4" t="s">
        <v>387</v>
      </c>
      <c r="B19" s="5" t="n">
        <v>1400</v>
      </c>
      <c r="C19" s="5" t="n">
        <v>0</v>
      </c>
    </row>
    <row r="20" spans="1:4">
      <c r="A20" s="4" t="s">
        <v>395</v>
      </c>
    </row>
    <row r="21" spans="1:4">
      <c r="A21" s="3" t="s">
        <v>305</v>
      </c>
    </row>
    <row r="22" spans="1:4">
      <c r="A22" s="4" t="s">
        <v>387</v>
      </c>
      <c r="B22" s="7" t="n">
        <v>349</v>
      </c>
      <c r="C22" s="7" t="n">
        <v>10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396</v>
      </c>
      <c r="B1" s="2" t="s">
        <v>397</v>
      </c>
      <c r="C1" s="2" t="s">
        <v>1</v>
      </c>
      <c r="F1" s="2" t="s">
        <v>398</v>
      </c>
    </row>
    <row r="2" spans="1:6">
      <c r="B2" s="2" t="s">
        <v>399</v>
      </c>
      <c r="C2" s="2" t="s">
        <v>2</v>
      </c>
      <c r="D2" s="2" t="s">
        <v>30</v>
      </c>
      <c r="E2" s="2" t="s">
        <v>71</v>
      </c>
      <c r="F2" s="2" t="s">
        <v>2</v>
      </c>
    </row>
    <row r="3" spans="1:6">
      <c r="A3" s="3" t="s">
        <v>400</v>
      </c>
    </row>
    <row r="4" spans="1:6">
      <c r="A4" s="4" t="s">
        <v>401</v>
      </c>
      <c r="B4" s="4" t="s">
        <v>311</v>
      </c>
    </row>
    <row r="5" spans="1:6">
      <c r="A5" s="4" t="s">
        <v>402</v>
      </c>
      <c r="B5" s="7" t="n">
        <v>5000</v>
      </c>
      <c r="C5" s="7" t="n">
        <v>240</v>
      </c>
      <c r="D5" s="7" t="n">
        <v>74</v>
      </c>
      <c r="E5" s="7" t="n">
        <v>483</v>
      </c>
    </row>
    <row r="6" spans="1:6">
      <c r="A6" s="4" t="s">
        <v>403</v>
      </c>
      <c r="F6" s="7" t="n">
        <v>88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s>
  <sheetData>
    <row r="1" spans="1:6">
      <c r="A1" s="1" t="s">
        <v>404</v>
      </c>
      <c r="B1" s="2" t="s">
        <v>397</v>
      </c>
      <c r="D1" s="2" t="s">
        <v>1</v>
      </c>
    </row>
    <row r="2" spans="1:6">
      <c r="B2" s="2" t="s">
        <v>405</v>
      </c>
      <c r="C2" s="2" t="s">
        <v>406</v>
      </c>
      <c r="D2" s="2" t="s">
        <v>407</v>
      </c>
      <c r="E2" s="2" t="s">
        <v>408</v>
      </c>
      <c r="F2" s="2" t="s">
        <v>409</v>
      </c>
    </row>
    <row r="3" spans="1:6">
      <c r="A3" s="3" t="s">
        <v>161</v>
      </c>
    </row>
    <row r="4" spans="1:6">
      <c r="A4" s="4" t="s">
        <v>410</v>
      </c>
      <c r="C4" s="7" t="n">
        <v>1000000</v>
      </c>
      <c r="D4" s="7" t="n">
        <v>1000000</v>
      </c>
    </row>
    <row r="5" spans="1:6">
      <c r="A5" s="4" t="s">
        <v>411</v>
      </c>
      <c r="C5" s="5" t="n">
        <v>4</v>
      </c>
    </row>
    <row r="6" spans="1:6">
      <c r="A6" s="4" t="s">
        <v>412</v>
      </c>
      <c r="C6" s="5" t="n">
        <v>15</v>
      </c>
    </row>
    <row r="7" spans="1:6">
      <c r="A7" s="4" t="s">
        <v>413</v>
      </c>
      <c r="C7" s="5" t="n">
        <v>30</v>
      </c>
    </row>
    <row r="8" spans="1:6">
      <c r="A8" s="4" t="s">
        <v>414</v>
      </c>
      <c r="C8" s="5" t="n">
        <v>40</v>
      </c>
    </row>
    <row r="9" spans="1:6">
      <c r="A9" s="4" t="s">
        <v>415</v>
      </c>
      <c r="C9" s="5" t="n">
        <v>65</v>
      </c>
    </row>
    <row r="10" spans="1:6">
      <c r="A10" s="3" t="s">
        <v>400</v>
      </c>
    </row>
    <row r="11" spans="1:6">
      <c r="A11" s="4" t="s">
        <v>416</v>
      </c>
      <c r="D11" s="5" t="n">
        <v>0</v>
      </c>
      <c r="E11" s="7" t="n">
        <v>114000</v>
      </c>
    </row>
    <row r="12" spans="1:6">
      <c r="A12" s="4" t="s">
        <v>417</v>
      </c>
      <c r="D12" s="7" t="n">
        <v>0</v>
      </c>
      <c r="E12" s="7" t="n">
        <v>1200000</v>
      </c>
      <c r="F12" s="7" t="n">
        <v>647000</v>
      </c>
    </row>
    <row r="13" spans="1:6">
      <c r="A13" s="4" t="s">
        <v>418</v>
      </c>
    </row>
    <row r="14" spans="1:6">
      <c r="A14" s="3" t="s">
        <v>400</v>
      </c>
    </row>
    <row r="15" spans="1:6">
      <c r="A15" s="4" t="s">
        <v>416</v>
      </c>
      <c r="B15" s="7" t="n">
        <v>1000000</v>
      </c>
    </row>
    <row r="16" spans="1:6">
      <c r="A16" s="4" t="s">
        <v>314</v>
      </c>
    </row>
    <row r="17" spans="1:6">
      <c r="A17" s="3" t="s">
        <v>400</v>
      </c>
    </row>
    <row r="18" spans="1:6">
      <c r="A18" s="4" t="s">
        <v>419</v>
      </c>
      <c r="C18" s="7" t="n">
        <v>4500000</v>
      </c>
    </row>
    <row r="19" spans="1:6">
      <c r="A19" s="4" t="s">
        <v>420</v>
      </c>
      <c r="C19" s="7" t="n">
        <v>63000</v>
      </c>
    </row>
    <row r="20" spans="1:6">
      <c r="A20" s="4" t="s">
        <v>421</v>
      </c>
      <c r="C20" s="4" t="s">
        <v>422</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0"/>
    <col customWidth="1" max="5" min="5" width="20"/>
    <col customWidth="1" max="6" min="6" width="46"/>
  </cols>
  <sheetData>
    <row r="1" spans="1:6">
      <c r="A1" s="1" t="s">
        <v>95</v>
      </c>
      <c r="B1" s="2" t="s">
        <v>96</v>
      </c>
      <c r="C1" s="2" t="s">
        <v>97</v>
      </c>
      <c r="D1" s="2" t="s">
        <v>98</v>
      </c>
      <c r="E1" s="2" t="s">
        <v>99</v>
      </c>
      <c r="F1" s="2" t="s">
        <v>100</v>
      </c>
    </row>
    <row r="2" spans="1:6">
      <c r="A2" s="4" t="s">
        <v>101</v>
      </c>
      <c r="B2" s="7" t="n">
        <v>65991</v>
      </c>
      <c r="C2" s="7" t="n">
        <v>45</v>
      </c>
      <c r="D2" s="7" t="n">
        <v>131356</v>
      </c>
      <c r="E2" s="7" t="n">
        <v>-65417</v>
      </c>
      <c r="F2" s="7" t="n">
        <v>7</v>
      </c>
    </row>
    <row r="3" spans="1:6">
      <c r="A3" s="4" t="s">
        <v>102</v>
      </c>
      <c r="C3" s="5" t="n">
        <v>44640000</v>
      </c>
    </row>
    <row r="4" spans="1:6">
      <c r="A4" s="3" t="s">
        <v>103</v>
      </c>
    </row>
    <row r="5" spans="1:6">
      <c r="A5" s="4" t="s">
        <v>88</v>
      </c>
      <c r="B5" s="5" t="n">
        <v>-45498</v>
      </c>
      <c r="E5" s="5" t="n">
        <v>-45498</v>
      </c>
    </row>
    <row r="6" spans="1:6">
      <c r="A6" s="4" t="s">
        <v>104</v>
      </c>
      <c r="B6" s="5" t="n">
        <v>103351</v>
      </c>
      <c r="C6" s="7" t="n">
        <v>6</v>
      </c>
      <c r="D6" s="5" t="n">
        <v>103345</v>
      </c>
    </row>
    <row r="7" spans="1:6">
      <c r="A7" s="4" t="s">
        <v>105</v>
      </c>
      <c r="C7" s="5" t="n">
        <v>6426000</v>
      </c>
    </row>
    <row r="8" spans="1:6">
      <c r="A8" s="4" t="s">
        <v>106</v>
      </c>
      <c r="B8" s="5" t="n">
        <v>805</v>
      </c>
      <c r="D8" s="5" t="n">
        <v>805</v>
      </c>
    </row>
    <row r="9" spans="1:6">
      <c r="A9" s="4" t="s">
        <v>107</v>
      </c>
      <c r="C9" s="5" t="n">
        <v>125000</v>
      </c>
    </row>
    <row r="10" spans="1:6">
      <c r="A10" s="4" t="s">
        <v>108</v>
      </c>
      <c r="B10" s="5" t="n">
        <v>-20</v>
      </c>
      <c r="F10" s="5" t="n">
        <v>-20</v>
      </c>
    </row>
    <row r="11" spans="1:6">
      <c r="A11" s="4" t="s">
        <v>93</v>
      </c>
      <c r="B11" s="5" t="n">
        <v>1</v>
      </c>
      <c r="F11" s="5" t="n">
        <v>1</v>
      </c>
    </row>
    <row r="12" spans="1:6">
      <c r="A12" s="4" t="s">
        <v>109</v>
      </c>
      <c r="B12" s="5" t="n">
        <v>8388</v>
      </c>
      <c r="D12" s="5" t="n">
        <v>8388</v>
      </c>
    </row>
    <row r="13" spans="1:6">
      <c r="A13" s="4" t="s">
        <v>110</v>
      </c>
      <c r="B13" s="5" t="n">
        <v>133018</v>
      </c>
      <c r="C13" s="7" t="n">
        <v>51</v>
      </c>
      <c r="D13" s="5" t="n">
        <v>243894</v>
      </c>
      <c r="E13" s="5" t="n">
        <v>-110915</v>
      </c>
      <c r="F13" s="5" t="n">
        <v>-12</v>
      </c>
    </row>
    <row r="14" spans="1:6">
      <c r="A14" s="4" t="s">
        <v>111</v>
      </c>
      <c r="C14" s="5" t="n">
        <v>51191000</v>
      </c>
    </row>
    <row r="15" spans="1:6">
      <c r="A15" s="3" t="s">
        <v>103</v>
      </c>
    </row>
    <row r="16" spans="1:6">
      <c r="A16" s="4" t="s">
        <v>88</v>
      </c>
      <c r="B16" s="5" t="n">
        <v>-66374</v>
      </c>
      <c r="E16" s="5" t="n">
        <v>-66374</v>
      </c>
    </row>
    <row r="17" spans="1:6">
      <c r="A17" s="4" t="s">
        <v>106</v>
      </c>
      <c r="B17" s="7" t="n">
        <v>1497</v>
      </c>
      <c r="C17" s="7" t="n">
        <v>1</v>
      </c>
      <c r="D17" s="5" t="n">
        <v>1496</v>
      </c>
    </row>
    <row r="18" spans="1:6">
      <c r="A18" s="4" t="s">
        <v>107</v>
      </c>
      <c r="B18" s="5" t="n">
        <v>158743</v>
      </c>
      <c r="C18" s="5" t="n">
        <v>314000</v>
      </c>
    </row>
    <row r="19" spans="1:6">
      <c r="A19" s="4" t="s">
        <v>112</v>
      </c>
      <c r="B19" s="7" t="n">
        <v>866</v>
      </c>
      <c r="D19" s="5" t="n">
        <v>866</v>
      </c>
    </row>
    <row r="20" spans="1:6">
      <c r="A20" s="4" t="s">
        <v>113</v>
      </c>
      <c r="B20" s="5" t="n">
        <v>226</v>
      </c>
      <c r="D20" s="5" t="n">
        <v>226</v>
      </c>
    </row>
    <row r="21" spans="1:6">
      <c r="A21" s="4" t="s">
        <v>114</v>
      </c>
      <c r="C21" s="5" t="n">
        <v>11000</v>
      </c>
    </row>
    <row r="22" spans="1:6">
      <c r="A22" s="4" t="s">
        <v>108</v>
      </c>
      <c r="B22" s="5" t="n">
        <v>-64</v>
      </c>
      <c r="F22" s="5" t="n">
        <v>-64</v>
      </c>
    </row>
    <row r="23" spans="1:6">
      <c r="A23" s="4" t="s">
        <v>93</v>
      </c>
      <c r="B23" s="5" t="n">
        <v>-128</v>
      </c>
      <c r="F23" s="5" t="n">
        <v>-128</v>
      </c>
    </row>
    <row r="24" spans="1:6">
      <c r="A24" s="4" t="s">
        <v>109</v>
      </c>
      <c r="B24" s="5" t="n">
        <v>8775</v>
      </c>
      <c r="D24" s="5" t="n">
        <v>8775</v>
      </c>
    </row>
    <row r="25" spans="1:6">
      <c r="A25" s="4" t="s">
        <v>115</v>
      </c>
      <c r="B25" s="5" t="n">
        <v>77816</v>
      </c>
      <c r="C25" s="7" t="n">
        <v>52</v>
      </c>
      <c r="D25" s="5" t="n">
        <v>255257</v>
      </c>
      <c r="E25" s="5" t="n">
        <v>-177289</v>
      </c>
      <c r="F25" s="5" t="n">
        <v>-204</v>
      </c>
    </row>
    <row r="26" spans="1:6">
      <c r="A26" s="4" t="s">
        <v>116</v>
      </c>
      <c r="C26" s="5" t="n">
        <v>51516000</v>
      </c>
    </row>
    <row r="27" spans="1:6">
      <c r="A27" s="3" t="s">
        <v>103</v>
      </c>
    </row>
    <row r="28" spans="1:6">
      <c r="A28" s="4" t="s">
        <v>117</v>
      </c>
      <c r="B28" s="5" t="n">
        <v>-655</v>
      </c>
      <c r="E28" s="5" t="n">
        <v>-655</v>
      </c>
    </row>
    <row r="29" spans="1:6">
      <c r="A29" s="4" t="s">
        <v>88</v>
      </c>
      <c r="B29" s="5" t="n">
        <v>-64028</v>
      </c>
      <c r="E29" s="5" t="n">
        <v>-64028</v>
      </c>
    </row>
    <row r="30" spans="1:6">
      <c r="A30" s="4" t="s">
        <v>104</v>
      </c>
      <c r="B30" s="5" t="n">
        <v>83224</v>
      </c>
      <c r="C30" s="7" t="n">
        <v>3</v>
      </c>
      <c r="D30" s="5" t="n">
        <v>83221</v>
      </c>
    </row>
    <row r="31" spans="1:6">
      <c r="A31" s="4" t="s">
        <v>105</v>
      </c>
      <c r="C31" s="5" t="n">
        <v>3085000</v>
      </c>
    </row>
    <row r="32" spans="1:6">
      <c r="A32" s="4" t="s">
        <v>106</v>
      </c>
      <c r="B32" s="7" t="n">
        <v>6606</v>
      </c>
      <c r="C32" s="7" t="n">
        <v>1</v>
      </c>
      <c r="D32" s="5" t="n">
        <v>6605</v>
      </c>
    </row>
    <row r="33" spans="1:6">
      <c r="A33" s="4" t="s">
        <v>107</v>
      </c>
      <c r="B33" s="5" t="n">
        <v>656846</v>
      </c>
      <c r="C33" s="5" t="n">
        <v>1045000</v>
      </c>
    </row>
    <row r="34" spans="1:6">
      <c r="A34" s="4" t="s">
        <v>113</v>
      </c>
      <c r="B34" s="7" t="n">
        <v>597</v>
      </c>
      <c r="D34" s="5" t="n">
        <v>597</v>
      </c>
    </row>
    <row r="35" spans="1:6">
      <c r="A35" s="4" t="s">
        <v>114</v>
      </c>
      <c r="C35" s="5" t="n">
        <v>28000</v>
      </c>
    </row>
    <row r="36" spans="1:6">
      <c r="A36" s="4" t="s">
        <v>108</v>
      </c>
      <c r="B36" s="5" t="n">
        <v>-117</v>
      </c>
      <c r="F36" s="5" t="n">
        <v>-117</v>
      </c>
    </row>
    <row r="37" spans="1:6">
      <c r="A37" s="4" t="s">
        <v>93</v>
      </c>
      <c r="B37" s="5" t="n">
        <v>321</v>
      </c>
      <c r="F37" s="5" t="n">
        <v>321</v>
      </c>
    </row>
    <row r="38" spans="1:6">
      <c r="A38" s="4" t="s">
        <v>109</v>
      </c>
      <c r="B38" s="5" t="n">
        <v>14940</v>
      </c>
      <c r="D38" s="5" t="n">
        <v>14940</v>
      </c>
    </row>
    <row r="39" spans="1:6">
      <c r="A39" s="4" t="s">
        <v>118</v>
      </c>
      <c r="B39" s="7" t="n">
        <v>118704</v>
      </c>
      <c r="C39" s="7" t="n">
        <v>56</v>
      </c>
      <c r="D39" s="7" t="n">
        <v>360620</v>
      </c>
      <c r="E39" s="7" t="n">
        <v>-241972</v>
      </c>
      <c r="F39" s="7" t="n">
        <v>0</v>
      </c>
    </row>
    <row r="40" spans="1:6">
      <c r="A40" s="4" t="s">
        <v>119</v>
      </c>
      <c r="C40" s="5" t="n">
        <v>5567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423</v>
      </c>
      <c r="B1" s="2" t="s">
        <v>397</v>
      </c>
      <c r="C1" s="2" t="s">
        <v>1</v>
      </c>
    </row>
    <row r="2" spans="1:5">
      <c r="B2" s="2" t="s">
        <v>424</v>
      </c>
      <c r="C2" s="2" t="s">
        <v>2</v>
      </c>
      <c r="D2" s="2" t="s">
        <v>30</v>
      </c>
      <c r="E2" s="2" t="s">
        <v>425</v>
      </c>
    </row>
    <row r="3" spans="1:5">
      <c r="A3" s="3" t="s">
        <v>176</v>
      </c>
    </row>
    <row r="4" spans="1:5">
      <c r="A4" s="4" t="s">
        <v>426</v>
      </c>
      <c r="C4" s="7" t="n">
        <v>71000</v>
      </c>
      <c r="D4" s="7" t="n">
        <v>35000</v>
      </c>
    </row>
    <row r="5" spans="1:5">
      <c r="A5" s="4" t="s">
        <v>410</v>
      </c>
      <c r="C5" s="5" t="n">
        <v>1000000</v>
      </c>
      <c r="D5" s="5" t="n">
        <v>0</v>
      </c>
    </row>
    <row r="6" spans="1:5">
      <c r="A6" s="4" t="s">
        <v>427</v>
      </c>
      <c r="C6" s="5" t="n">
        <v>1071000</v>
      </c>
      <c r="D6" s="5" t="n">
        <v>35000</v>
      </c>
    </row>
    <row r="7" spans="1:5">
      <c r="A7" s="4" t="s">
        <v>410</v>
      </c>
      <c r="C7" s="5" t="n">
        <v>0</v>
      </c>
      <c r="D7" s="5" t="n">
        <v>1000000</v>
      </c>
    </row>
    <row r="8" spans="1:5">
      <c r="A8" s="4" t="s">
        <v>428</v>
      </c>
      <c r="C8" s="5" t="n">
        <v>0</v>
      </c>
      <c r="D8" s="5" t="n">
        <v>1000000</v>
      </c>
    </row>
    <row r="9" spans="1:5">
      <c r="A9" s="4" t="s">
        <v>429</v>
      </c>
      <c r="C9" s="5" t="n">
        <v>1000000</v>
      </c>
      <c r="E9" s="7" t="n">
        <v>1000000</v>
      </c>
    </row>
    <row r="10" spans="1:5">
      <c r="A10" s="3" t="s">
        <v>430</v>
      </c>
    </row>
    <row r="11" spans="1:5">
      <c r="A11" s="4" t="s">
        <v>416</v>
      </c>
      <c r="C11" s="7" t="n">
        <v>0</v>
      </c>
      <c r="D11" s="7" t="n">
        <v>114000</v>
      </c>
    </row>
    <row r="12" spans="1:5">
      <c r="A12" s="4" t="s">
        <v>418</v>
      </c>
    </row>
    <row r="13" spans="1:5">
      <c r="A13" s="3" t="s">
        <v>430</v>
      </c>
    </row>
    <row r="14" spans="1:5">
      <c r="A14" s="4" t="s">
        <v>416</v>
      </c>
      <c r="B14" s="7" t="n">
        <v>1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37"/>
    <col customWidth="1" max="3" min="3" width="37"/>
    <col customWidth="1" max="4" min="4" width="48"/>
    <col customWidth="1" max="5" min="5" width="48"/>
    <col customWidth="1" max="6" min="6" width="20"/>
  </cols>
  <sheetData>
    <row r="1" spans="1:6">
      <c r="A1" s="1" t="s">
        <v>431</v>
      </c>
      <c r="B1" s="2" t="s">
        <v>1</v>
      </c>
    </row>
    <row r="2" spans="1:6">
      <c r="B2" s="2" t="s">
        <v>432</v>
      </c>
      <c r="C2" s="2" t="s">
        <v>433</v>
      </c>
      <c r="D2" s="2" t="s">
        <v>434</v>
      </c>
      <c r="E2" s="2" t="s">
        <v>435</v>
      </c>
      <c r="F2" s="2" t="s">
        <v>436</v>
      </c>
    </row>
    <row r="3" spans="1:6">
      <c r="A3" s="3" t="s">
        <v>179</v>
      </c>
    </row>
    <row r="4" spans="1:6">
      <c r="A4" s="4" t="s">
        <v>437</v>
      </c>
      <c r="E4" s="8" t="n">
        <v>1.03</v>
      </c>
    </row>
    <row r="5" spans="1:6">
      <c r="A5" s="4" t="s">
        <v>438</v>
      </c>
      <c r="E5" s="7" t="n">
        <v>14400</v>
      </c>
    </row>
    <row r="6" spans="1:6">
      <c r="A6" s="4" t="s">
        <v>439</v>
      </c>
      <c r="E6" s="5" t="n">
        <v>14000000</v>
      </c>
    </row>
    <row r="7" spans="1:6">
      <c r="A7" s="4" t="s">
        <v>440</v>
      </c>
      <c r="E7" s="5" t="n">
        <v>7000000</v>
      </c>
    </row>
    <row r="8" spans="1:6">
      <c r="A8" s="4" t="s">
        <v>441</v>
      </c>
      <c r="D8" s="9" t="n">
        <v>1.03</v>
      </c>
      <c r="E8" s="9" t="n">
        <v>1.03</v>
      </c>
    </row>
    <row r="9" spans="1:6">
      <c r="A9" s="4" t="s">
        <v>442</v>
      </c>
      <c r="D9" s="5" t="n">
        <v>7000000</v>
      </c>
      <c r="E9" s="5" t="n">
        <v>7000000</v>
      </c>
    </row>
    <row r="10" spans="1:6">
      <c r="A10" s="4" t="s">
        <v>441</v>
      </c>
      <c r="E10" s="5" t="n">
        <v>2</v>
      </c>
    </row>
    <row r="11" spans="1:6">
      <c r="A11" s="4" t="s">
        <v>443</v>
      </c>
      <c r="E11" s="7" t="n">
        <v>5900</v>
      </c>
    </row>
    <row r="12" spans="1:6">
      <c r="A12" s="4" t="s">
        <v>444</v>
      </c>
      <c r="E12" s="7" t="n">
        <v>8500</v>
      </c>
    </row>
    <row r="13" spans="1:6">
      <c r="A13" s="4" t="s">
        <v>445</v>
      </c>
      <c r="D13" s="5" t="n">
        <v>7000000</v>
      </c>
    </row>
    <row r="14" spans="1:6">
      <c r="A14" s="4" t="s">
        <v>446</v>
      </c>
      <c r="D14" s="4" t="s">
        <v>447</v>
      </c>
    </row>
    <row r="15" spans="1:6">
      <c r="A15" s="4" t="s">
        <v>448</v>
      </c>
      <c r="B15" s="7" t="n">
        <v>2</v>
      </c>
      <c r="C15" s="7" t="n">
        <v>2</v>
      </c>
      <c r="D15" s="7" t="n">
        <v>2</v>
      </c>
    </row>
    <row r="16" spans="1:6">
      <c r="A16" s="4" t="s">
        <v>449</v>
      </c>
      <c r="D16" s="5" t="n">
        <v>6400000</v>
      </c>
    </row>
    <row r="17" spans="1:6">
      <c r="A17" s="4" t="s">
        <v>450</v>
      </c>
      <c r="C17" s="5" t="n">
        <v>415871</v>
      </c>
      <c r="D17" s="5" t="n">
        <v>571160</v>
      </c>
      <c r="F17" s="5" t="n">
        <v>45564</v>
      </c>
    </row>
    <row r="18" spans="1:6">
      <c r="A18" s="4" t="s">
        <v>451</v>
      </c>
      <c r="B18" s="7" t="n">
        <v>741</v>
      </c>
      <c r="C18" s="7" t="n">
        <v>311</v>
      </c>
      <c r="D18" s="7" t="n">
        <v>20100</v>
      </c>
    </row>
    <row r="19" spans="1:6">
      <c r="A19" s="4" t="s">
        <v>449</v>
      </c>
      <c r="B19" s="5" t="n">
        <v>370307</v>
      </c>
      <c r="C19" s="5" t="n">
        <v>15528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452</v>
      </c>
      <c r="B1" s="2" t="s">
        <v>453</v>
      </c>
      <c r="C1" s="2" t="s">
        <v>454</v>
      </c>
      <c r="D1" s="2" t="s">
        <v>455</v>
      </c>
      <c r="E1" s="2" t="s">
        <v>456</v>
      </c>
      <c r="F1" s="2" t="s">
        <v>457</v>
      </c>
      <c r="G1" s="2" t="s">
        <v>2</v>
      </c>
      <c r="H1" s="2" t="s">
        <v>30</v>
      </c>
      <c r="I1" s="2" t="s">
        <v>71</v>
      </c>
    </row>
    <row r="2" spans="1:9">
      <c r="A2" s="3" t="s">
        <v>458</v>
      </c>
    </row>
    <row r="3" spans="1:9">
      <c r="A3" s="4" t="s">
        <v>459</v>
      </c>
      <c r="F3" s="7" t="n">
        <v>17</v>
      </c>
      <c r="G3" s="8" t="n">
        <v>26.2</v>
      </c>
    </row>
    <row r="4" spans="1:9">
      <c r="A4" s="4" t="s">
        <v>460</v>
      </c>
      <c r="F4" s="8" t="n">
        <v>1.19</v>
      </c>
    </row>
    <row r="5" spans="1:9">
      <c r="A5" s="4" t="s">
        <v>461</v>
      </c>
      <c r="E5" s="7" t="n">
        <v>109300</v>
      </c>
    </row>
    <row r="6" spans="1:9">
      <c r="A6" s="4" t="s">
        <v>462</v>
      </c>
      <c r="E6" s="5" t="n">
        <v>5900</v>
      </c>
      <c r="G6" s="7" t="n">
        <v>0</v>
      </c>
      <c r="H6" s="7" t="n">
        <v>814</v>
      </c>
      <c r="I6" s="7" t="n">
        <v>0</v>
      </c>
    </row>
    <row r="7" spans="1:9">
      <c r="A7" s="4" t="s">
        <v>463</v>
      </c>
      <c r="E7" s="7" t="n">
        <v>103400</v>
      </c>
    </row>
    <row r="8" spans="1:9">
      <c r="A8" s="4" t="s">
        <v>464</v>
      </c>
    </row>
    <row r="9" spans="1:9">
      <c r="A9" s="3" t="s">
        <v>458</v>
      </c>
    </row>
    <row r="10" spans="1:9">
      <c r="A10" s="4" t="s">
        <v>465</v>
      </c>
      <c r="E10" s="5" t="n">
        <v>6400000</v>
      </c>
      <c r="G10" s="5" t="n">
        <v>3085000</v>
      </c>
      <c r="I10" s="5" t="n">
        <v>6426000</v>
      </c>
    </row>
    <row r="11" spans="1:9">
      <c r="A11" s="4" t="s">
        <v>466</v>
      </c>
    </row>
    <row r="12" spans="1:9">
      <c r="A12" s="3" t="s">
        <v>458</v>
      </c>
    </row>
    <row r="13" spans="1:9">
      <c r="A13" s="4" t="s">
        <v>465</v>
      </c>
      <c r="F13" s="5" t="n">
        <v>2900000</v>
      </c>
    </row>
    <row r="14" spans="1:9">
      <c r="A14" s="4" t="s">
        <v>467</v>
      </c>
    </row>
    <row r="15" spans="1:9">
      <c r="A15" s="3" t="s">
        <v>458</v>
      </c>
    </row>
    <row r="16" spans="1:9">
      <c r="A16" s="4" t="s">
        <v>465</v>
      </c>
      <c r="F16" s="5" t="n">
        <v>5600000</v>
      </c>
    </row>
    <row r="17" spans="1:9">
      <c r="A17" s="4" t="s">
        <v>468</v>
      </c>
    </row>
    <row r="18" spans="1:9">
      <c r="A18" s="3" t="s">
        <v>458</v>
      </c>
    </row>
    <row r="19" spans="1:9">
      <c r="A19" s="4" t="s">
        <v>469</v>
      </c>
      <c r="B19" s="5" t="n">
        <v>335000</v>
      </c>
    </row>
    <row r="20" spans="1:9">
      <c r="A20" s="4" t="s">
        <v>470</v>
      </c>
    </row>
    <row r="21" spans="1:9">
      <c r="A21" s="3" t="s">
        <v>458</v>
      </c>
    </row>
    <row r="22" spans="1:9">
      <c r="A22" s="4" t="s">
        <v>465</v>
      </c>
      <c r="D22" s="5" t="n">
        <v>413000</v>
      </c>
      <c r="F22" s="5" t="n">
        <v>838000</v>
      </c>
    </row>
    <row r="23" spans="1:9">
      <c r="A23" s="4" t="s">
        <v>471</v>
      </c>
    </row>
    <row r="24" spans="1:9">
      <c r="A24" s="3" t="s">
        <v>458</v>
      </c>
    </row>
    <row r="25" spans="1:9">
      <c r="A25" s="4" t="s">
        <v>465</v>
      </c>
      <c r="F25" s="5" t="n">
        <v>2400000</v>
      </c>
    </row>
    <row r="26" spans="1:9">
      <c r="A26" s="4" t="s">
        <v>472</v>
      </c>
    </row>
    <row r="27" spans="1:9">
      <c r="A27" s="3" t="s">
        <v>458</v>
      </c>
    </row>
    <row r="28" spans="1:9">
      <c r="A28" s="4" t="s">
        <v>469</v>
      </c>
      <c r="C28" s="5" t="n">
        <v>2800000</v>
      </c>
    </row>
    <row r="29" spans="1:9">
      <c r="A29" s="4" t="s">
        <v>473</v>
      </c>
    </row>
    <row r="30" spans="1:9">
      <c r="A30" s="3" t="s">
        <v>458</v>
      </c>
    </row>
    <row r="31" spans="1:9">
      <c r="A31" s="4" t="s">
        <v>461</v>
      </c>
      <c r="B31" s="7" t="n">
        <v>89000</v>
      </c>
    </row>
    <row r="32" spans="1:9">
      <c r="A32" s="4" t="s">
        <v>459</v>
      </c>
      <c r="D32" s="8" t="n">
        <v>28.85</v>
      </c>
    </row>
    <row r="33" spans="1:9">
      <c r="A33" s="4" t="s">
        <v>474</v>
      </c>
      <c r="D33" s="10" t="n">
        <v>1.731</v>
      </c>
    </row>
    <row r="34" spans="1:9">
      <c r="A34" s="4" t="s">
        <v>475</v>
      </c>
      <c r="B34" s="5" t="n">
        <v>5800</v>
      </c>
    </row>
    <row r="35" spans="1:9">
      <c r="A35" s="4" t="s">
        <v>476</v>
      </c>
      <c r="B35" s="7" t="n">
        <v>83200</v>
      </c>
    </row>
    <row r="36" spans="1:9">
      <c r="A36" s="4" t="s">
        <v>477</v>
      </c>
    </row>
    <row r="37" spans="1:9">
      <c r="A37" s="3" t="s">
        <v>458</v>
      </c>
    </row>
    <row r="38" spans="1:9">
      <c r="A38" s="4" t="s">
        <v>469</v>
      </c>
      <c r="D38" s="5" t="n">
        <v>3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478</v>
      </c>
      <c r="B1" s="2" t="s">
        <v>397</v>
      </c>
    </row>
    <row r="2" spans="1:2">
      <c r="B2" s="2" t="s">
        <v>479</v>
      </c>
    </row>
    <row r="3" spans="1:2">
      <c r="A3" s="4" t="s">
        <v>480</v>
      </c>
    </row>
    <row r="4" spans="1:2">
      <c r="A4" s="3" t="s">
        <v>481</v>
      </c>
    </row>
    <row r="5" spans="1:2">
      <c r="A5" s="4" t="s">
        <v>144</v>
      </c>
      <c r="B5" s="7" t="n">
        <v>8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2</v>
      </c>
      <c r="B1" s="2" t="s">
        <v>1</v>
      </c>
    </row>
    <row r="2" spans="1:4">
      <c r="B2" s="2" t="s">
        <v>2</v>
      </c>
      <c r="C2" s="2" t="s">
        <v>30</v>
      </c>
      <c r="D2" s="2" t="s">
        <v>71</v>
      </c>
    </row>
    <row r="3" spans="1:4">
      <c r="A3" s="3" t="s">
        <v>188</v>
      </c>
    </row>
    <row r="4" spans="1:4">
      <c r="A4" s="4" t="s">
        <v>483</v>
      </c>
      <c r="B4" s="5" t="n">
        <v>7352281</v>
      </c>
      <c r="C4" s="5" t="n">
        <v>7313245</v>
      </c>
      <c r="D4" s="5" t="n">
        <v>67785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1</v>
      </c>
    </row>
    <row r="3" spans="1:4">
      <c r="A3" s="3" t="s">
        <v>485</v>
      </c>
    </row>
    <row r="4" spans="1:4">
      <c r="A4" s="4" t="s">
        <v>486</v>
      </c>
      <c r="B4" s="5" t="n">
        <v>656846</v>
      </c>
      <c r="C4" s="5" t="n">
        <v>158743</v>
      </c>
    </row>
    <row r="5" spans="1:4">
      <c r="A5" s="4" t="s">
        <v>487</v>
      </c>
      <c r="B5" s="5" t="n">
        <v>7328131</v>
      </c>
      <c r="C5" s="5" t="n">
        <v>6857124</v>
      </c>
      <c r="D5" s="5" t="n">
        <v>6167170</v>
      </c>
    </row>
    <row r="6" spans="1:4">
      <c r="A6" s="4" t="s">
        <v>488</v>
      </c>
    </row>
    <row r="7" spans="1:4">
      <c r="A7" s="3" t="s">
        <v>485</v>
      </c>
    </row>
    <row r="8" spans="1:4">
      <c r="A8" s="4" t="s">
        <v>489</v>
      </c>
      <c r="B8" s="4" t="s">
        <v>490</v>
      </c>
    </row>
    <row r="9" spans="1:4">
      <c r="A9" s="4" t="s">
        <v>486</v>
      </c>
      <c r="B9" s="5" t="n">
        <v>280000</v>
      </c>
    </row>
    <row r="10" spans="1:4">
      <c r="A10" s="4" t="s">
        <v>487</v>
      </c>
      <c r="B10" s="5" t="n">
        <v>0</v>
      </c>
    </row>
    <row r="11" spans="1:4">
      <c r="A11" s="4" t="s">
        <v>491</v>
      </c>
      <c r="B11"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2</v>
      </c>
      <c r="B1" s="2" t="s">
        <v>1</v>
      </c>
    </row>
    <row r="2" spans="1:6">
      <c r="B2" s="2" t="s">
        <v>2</v>
      </c>
      <c r="C2" s="2" t="s">
        <v>30</v>
      </c>
      <c r="D2" s="2" t="s">
        <v>493</v>
      </c>
      <c r="E2" s="2" t="s">
        <v>71</v>
      </c>
      <c r="F2" s="2" t="s">
        <v>494</v>
      </c>
    </row>
    <row r="3" spans="1:6">
      <c r="A3" s="3" t="s">
        <v>485</v>
      </c>
    </row>
    <row r="4" spans="1:6">
      <c r="A4" s="4" t="s">
        <v>486</v>
      </c>
      <c r="B4" s="5" t="n">
        <v>656846</v>
      </c>
      <c r="C4" s="5" t="n">
        <v>158743</v>
      </c>
    </row>
    <row r="5" spans="1:6">
      <c r="A5" s="4" t="s">
        <v>487</v>
      </c>
      <c r="B5" s="5" t="n">
        <v>7328131</v>
      </c>
      <c r="C5" s="5" t="n">
        <v>6857124</v>
      </c>
      <c r="E5" s="5" t="n">
        <v>6167170</v>
      </c>
    </row>
    <row r="6" spans="1:6">
      <c r="A6" s="4" t="s">
        <v>495</v>
      </c>
    </row>
    <row r="7" spans="1:6">
      <c r="A7" s="3" t="s">
        <v>485</v>
      </c>
    </row>
    <row r="8" spans="1:6">
      <c r="A8" s="4" t="s">
        <v>496</v>
      </c>
      <c r="D8" s="5" t="n">
        <v>5500000</v>
      </c>
      <c r="F8" s="5" t="n">
        <v>500000</v>
      </c>
    </row>
    <row r="9" spans="1:6">
      <c r="A9" s="4" t="s">
        <v>497</v>
      </c>
      <c r="D9" s="5" t="n">
        <v>5000000</v>
      </c>
    </row>
    <row r="10" spans="1:6">
      <c r="A10" s="4" t="s">
        <v>486</v>
      </c>
      <c r="B10" s="5" t="n">
        <v>658994</v>
      </c>
    </row>
    <row r="11" spans="1:6">
      <c r="A11" s="4" t="s">
        <v>487</v>
      </c>
      <c r="B11" s="5" t="n">
        <v>3281006</v>
      </c>
    </row>
    <row r="12" spans="1:6">
      <c r="A12" s="4" t="s">
        <v>491</v>
      </c>
      <c r="B12"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498</v>
      </c>
      <c r="B1" s="2" t="s">
        <v>397</v>
      </c>
      <c r="D1" s="2" t="s">
        <v>1</v>
      </c>
    </row>
    <row r="2" spans="1:7">
      <c r="B2" s="2" t="s">
        <v>499</v>
      </c>
      <c r="C2" s="2" t="s">
        <v>500</v>
      </c>
      <c r="D2" s="2" t="s">
        <v>2</v>
      </c>
      <c r="E2" s="2" t="s">
        <v>30</v>
      </c>
      <c r="F2" s="2" t="s">
        <v>71</v>
      </c>
      <c r="G2" s="2" t="s">
        <v>501</v>
      </c>
    </row>
    <row r="3" spans="1:7">
      <c r="A3" s="3" t="s">
        <v>485</v>
      </c>
    </row>
    <row r="4" spans="1:7">
      <c r="A4" s="4" t="s">
        <v>502</v>
      </c>
      <c r="D4" s="5" t="n">
        <v>656846</v>
      </c>
      <c r="E4" s="5" t="n">
        <v>158743</v>
      </c>
    </row>
    <row r="5" spans="1:7">
      <c r="A5" s="4" t="s">
        <v>487</v>
      </c>
      <c r="D5" s="5" t="n">
        <v>7328131</v>
      </c>
      <c r="E5" s="5" t="n">
        <v>6857124</v>
      </c>
      <c r="F5" s="5" t="n">
        <v>6167170</v>
      </c>
    </row>
    <row r="6" spans="1:7">
      <c r="A6" s="4" t="s">
        <v>503</v>
      </c>
    </row>
    <row r="7" spans="1:7">
      <c r="A7" s="3" t="s">
        <v>485</v>
      </c>
    </row>
    <row r="8" spans="1:7">
      <c r="A8" s="4" t="s">
        <v>504</v>
      </c>
      <c r="D8" s="5" t="n">
        <v>18011</v>
      </c>
      <c r="E8" s="5" t="n">
        <v>0</v>
      </c>
    </row>
    <row r="9" spans="1:7">
      <c r="A9" s="4" t="s">
        <v>505</v>
      </c>
    </row>
    <row r="10" spans="1:7">
      <c r="A10" s="3" t="s">
        <v>485</v>
      </c>
    </row>
    <row r="11" spans="1:7">
      <c r="A11" s="4" t="s">
        <v>491</v>
      </c>
      <c r="C11" s="5" t="n">
        <v>7677500</v>
      </c>
      <c r="D11" s="5" t="n">
        <v>2966998</v>
      </c>
      <c r="G11" s="5" t="n">
        <v>1677500</v>
      </c>
    </row>
    <row r="12" spans="1:7">
      <c r="A12" s="4" t="s">
        <v>497</v>
      </c>
      <c r="B12" s="5" t="n">
        <v>2000000</v>
      </c>
      <c r="C12" s="5" t="n">
        <v>4000000</v>
      </c>
    </row>
    <row r="13" spans="1:7">
      <c r="A13" s="4" t="s">
        <v>489</v>
      </c>
      <c r="D13" s="4" t="s">
        <v>490</v>
      </c>
    </row>
    <row r="14" spans="1:7">
      <c r="A14" s="4" t="s">
        <v>502</v>
      </c>
      <c r="D14" s="5" t="n">
        <v>621216</v>
      </c>
    </row>
    <row r="15" spans="1:7">
      <c r="A15" s="4" t="s">
        <v>487</v>
      </c>
      <c r="D15" s="5" t="n">
        <v>4071275</v>
      </c>
    </row>
    <row r="16" spans="1:7">
      <c r="A16" s="4" t="s">
        <v>506</v>
      </c>
      <c r="E16" s="5" t="n">
        <v>200000</v>
      </c>
    </row>
    <row r="17" spans="1:7">
      <c r="A17" s="4" t="s">
        <v>507</v>
      </c>
    </row>
    <row r="18" spans="1:7">
      <c r="A18" s="3" t="s">
        <v>485</v>
      </c>
    </row>
    <row r="19" spans="1:7">
      <c r="A19" s="4" t="s">
        <v>508</v>
      </c>
      <c r="D19" s="4" t="s">
        <v>307</v>
      </c>
    </row>
    <row r="20" spans="1:7">
      <c r="A20" s="4" t="s">
        <v>509</v>
      </c>
    </row>
    <row r="21" spans="1:7">
      <c r="A21" s="3" t="s">
        <v>485</v>
      </c>
    </row>
    <row r="22" spans="1:7">
      <c r="A22" s="4" t="s">
        <v>508</v>
      </c>
      <c r="D22" s="4" t="s">
        <v>307</v>
      </c>
    </row>
    <row r="23" spans="1:7">
      <c r="A23" s="4" t="s">
        <v>510</v>
      </c>
    </row>
    <row r="24" spans="1:7">
      <c r="A24" s="3" t="s">
        <v>485</v>
      </c>
    </row>
    <row r="25" spans="1:7">
      <c r="A25" s="4" t="s">
        <v>508</v>
      </c>
      <c r="D25" s="4" t="s">
        <v>311</v>
      </c>
    </row>
    <row r="26" spans="1:7">
      <c r="A26" s="4" t="s">
        <v>511</v>
      </c>
    </row>
    <row r="27" spans="1:7">
      <c r="A27" s="3" t="s">
        <v>485</v>
      </c>
    </row>
    <row r="28" spans="1:7">
      <c r="A28" s="4" t="s">
        <v>508</v>
      </c>
      <c r="D28" s="4" t="s">
        <v>512</v>
      </c>
    </row>
    <row r="29" spans="1:7">
      <c r="A29" s="4" t="s">
        <v>513</v>
      </c>
      <c r="D29" s="4" t="s">
        <v>514</v>
      </c>
    </row>
    <row r="30" spans="1:7">
      <c r="A30" s="4" t="s">
        <v>515</v>
      </c>
    </row>
    <row r="31" spans="1:7">
      <c r="A31" s="3" t="s">
        <v>485</v>
      </c>
    </row>
    <row r="32" spans="1:7">
      <c r="A32" s="4" t="s">
        <v>508</v>
      </c>
      <c r="D32" s="4" t="s">
        <v>516</v>
      </c>
    </row>
    <row r="33" spans="1:7">
      <c r="A33" s="4" t="s">
        <v>513</v>
      </c>
      <c r="D33" s="4" t="s">
        <v>5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1</v>
      </c>
    </row>
    <row r="3" spans="1:4">
      <c r="A3" s="3" t="s">
        <v>519</v>
      </c>
    </row>
    <row r="4" spans="1:4">
      <c r="A4" s="4" t="s">
        <v>520</v>
      </c>
      <c r="B4" s="5" t="n">
        <v>6857124</v>
      </c>
      <c r="C4" s="5" t="n">
        <v>6167170</v>
      </c>
    </row>
    <row r="5" spans="1:4">
      <c r="A5" s="4" t="s">
        <v>521</v>
      </c>
      <c r="B5" s="5" t="n">
        <v>1208542</v>
      </c>
      <c r="C5" s="5" t="n">
        <v>1024050</v>
      </c>
    </row>
    <row r="6" spans="1:4">
      <c r="A6" s="4" t="s">
        <v>522</v>
      </c>
      <c r="B6" s="5" t="n">
        <v>-79962</v>
      </c>
      <c r="C6" s="5" t="n">
        <v>-147663</v>
      </c>
    </row>
    <row r="7" spans="1:4">
      <c r="A7" s="4" t="s">
        <v>523</v>
      </c>
      <c r="B7" s="5" t="n">
        <v>-656846</v>
      </c>
      <c r="C7" s="5" t="n">
        <v>-158743</v>
      </c>
    </row>
    <row r="8" spans="1:4">
      <c r="A8" s="4" t="s">
        <v>524</v>
      </c>
      <c r="B8" s="5" t="n">
        <v>-727</v>
      </c>
      <c r="C8" s="5" t="n">
        <v>-27690</v>
      </c>
    </row>
    <row r="9" spans="1:4">
      <c r="A9" s="4" t="s">
        <v>525</v>
      </c>
      <c r="B9" s="5" t="n">
        <v>7328131</v>
      </c>
      <c r="C9" s="5" t="n">
        <v>6857124</v>
      </c>
      <c r="D9" s="5" t="n">
        <v>6167170</v>
      </c>
    </row>
    <row r="10" spans="1:4">
      <c r="A10" s="4" t="s">
        <v>526</v>
      </c>
      <c r="B10" s="5" t="n">
        <v>5163899</v>
      </c>
    </row>
    <row r="11" spans="1:4">
      <c r="A11" s="3" t="s">
        <v>527</v>
      </c>
    </row>
    <row r="12" spans="1:4">
      <c r="A12" s="4" t="s">
        <v>528</v>
      </c>
      <c r="B12" s="8" t="n">
        <v>7.72</v>
      </c>
      <c r="C12" s="8" t="n">
        <v>6.91</v>
      </c>
    </row>
    <row r="13" spans="1:4">
      <c r="A13" s="4" t="s">
        <v>529</v>
      </c>
      <c r="B13" s="9" t="n">
        <v>23.84</v>
      </c>
      <c r="C13" s="9" t="n">
        <v>14.05</v>
      </c>
    </row>
    <row r="14" spans="1:4">
      <c r="A14" s="4" t="s">
        <v>530</v>
      </c>
      <c r="B14" s="9" t="n">
        <v>17.82</v>
      </c>
      <c r="C14" s="9" t="n">
        <v>18.43</v>
      </c>
    </row>
    <row r="15" spans="1:4">
      <c r="A15" s="4" t="s">
        <v>531</v>
      </c>
      <c r="B15" s="9" t="n">
        <v>8.93</v>
      </c>
      <c r="C15" s="9" t="n">
        <v>7.47</v>
      </c>
    </row>
    <row r="16" spans="1:4">
      <c r="A16" s="4" t="s">
        <v>532</v>
      </c>
      <c r="B16" s="9" t="n">
        <v>24.45</v>
      </c>
      <c r="C16" s="9" t="n">
        <v>4.87</v>
      </c>
    </row>
    <row r="17" spans="1:4">
      <c r="A17" s="4" t="s">
        <v>533</v>
      </c>
      <c r="B17" s="9" t="n">
        <v>10.16</v>
      </c>
      <c r="C17" s="8" t="n">
        <v>7.72</v>
      </c>
      <c r="D17" s="8" t="n">
        <v>6.91</v>
      </c>
    </row>
    <row r="18" spans="1:4">
      <c r="A18" s="4" t="s">
        <v>534</v>
      </c>
      <c r="B18" s="8" t="n">
        <v>6.38</v>
      </c>
    </row>
    <row r="19" spans="1:4">
      <c r="A19" s="4" t="s">
        <v>535</v>
      </c>
      <c r="B19" s="7" t="n">
        <v>5900000</v>
      </c>
    </row>
    <row r="20" spans="1:4">
      <c r="A20" s="4" t="s">
        <v>536</v>
      </c>
      <c r="B20" s="5" t="n">
        <v>0</v>
      </c>
    </row>
    <row r="21" spans="1:4">
      <c r="A21" s="4" t="s">
        <v>537</v>
      </c>
      <c r="B21" s="5" t="n">
        <v>12100000</v>
      </c>
      <c r="C21" s="7" t="n">
        <v>2200000</v>
      </c>
      <c r="D21" s="7" t="n">
        <v>2000000</v>
      </c>
    </row>
    <row r="22" spans="1:4">
      <c r="A22" s="4" t="s">
        <v>538</v>
      </c>
      <c r="B22" s="7" t="n">
        <v>12000000</v>
      </c>
      <c r="C22" s="7" t="n">
        <v>6600000</v>
      </c>
      <c r="D22" s="7" t="n">
        <v>73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539</v>
      </c>
      <c r="B1" s="2" t="s">
        <v>1</v>
      </c>
    </row>
    <row r="2" spans="1:4">
      <c r="B2" s="2" t="s">
        <v>2</v>
      </c>
      <c r="C2" s="2" t="s">
        <v>30</v>
      </c>
      <c r="D2" s="2" t="s">
        <v>71</v>
      </c>
    </row>
    <row r="3" spans="1:4">
      <c r="A3" s="3" t="s">
        <v>191</v>
      </c>
    </row>
    <row r="4" spans="1:4">
      <c r="A4" s="4" t="s">
        <v>540</v>
      </c>
      <c r="B4" s="4" t="s">
        <v>541</v>
      </c>
      <c r="C4" s="4" t="s">
        <v>542</v>
      </c>
      <c r="D4" s="4" t="s">
        <v>543</v>
      </c>
    </row>
    <row r="5" spans="1:4">
      <c r="A5" s="4" t="s">
        <v>544</v>
      </c>
      <c r="B5" s="4" t="s">
        <v>545</v>
      </c>
      <c r="C5" s="4" t="s">
        <v>546</v>
      </c>
      <c r="D5" s="4" t="s">
        <v>547</v>
      </c>
    </row>
    <row r="6" spans="1:4">
      <c r="A6" s="4" t="s">
        <v>548</v>
      </c>
      <c r="B6" s="7" t="n">
        <v>0</v>
      </c>
      <c r="C6" s="7" t="n">
        <v>0</v>
      </c>
      <c r="D6" s="7" t="n">
        <v>0</v>
      </c>
    </row>
    <row r="7" spans="1:4">
      <c r="A7" s="4" t="s">
        <v>549</v>
      </c>
      <c r="B7" s="4" t="s">
        <v>550</v>
      </c>
      <c r="C7" s="4" t="s">
        <v>551</v>
      </c>
      <c r="D7" s="4" t="s">
        <v>552</v>
      </c>
    </row>
    <row r="8" spans="1:4">
      <c r="A8" s="4" t="s">
        <v>553</v>
      </c>
      <c r="B8" s="4" t="s">
        <v>313</v>
      </c>
      <c r="C8" s="4" t="s">
        <v>554</v>
      </c>
      <c r="D8" s="4" t="s">
        <v>555</v>
      </c>
    </row>
    <row r="9" spans="1:4">
      <c r="A9" s="4" t="s">
        <v>556</v>
      </c>
      <c r="B9" s="8" t="n">
        <v>16.24</v>
      </c>
      <c r="C9" s="8" t="n">
        <v>10.35</v>
      </c>
      <c r="D9" s="8" t="n">
        <v>16.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2</v>
      </c>
      <c r="C2" s="2" t="s">
        <v>30</v>
      </c>
      <c r="D2" s="2" t="s">
        <v>71</v>
      </c>
    </row>
    <row r="3" spans="1:4">
      <c r="A3" s="3" t="s">
        <v>121</v>
      </c>
    </row>
    <row r="4" spans="1:4">
      <c r="A4" s="4" t="s">
        <v>88</v>
      </c>
      <c r="B4" s="7" t="n">
        <v>-64028000</v>
      </c>
      <c r="C4" s="7" t="n">
        <v>-66374000</v>
      </c>
      <c r="D4" s="7" t="n">
        <v>-45498000</v>
      </c>
    </row>
    <row r="5" spans="1:4">
      <c r="A5" s="3" t="s">
        <v>122</v>
      </c>
    </row>
    <row r="6" spans="1:4">
      <c r="A6" s="4" t="s">
        <v>123</v>
      </c>
      <c r="B6" s="5" t="n">
        <v>2184000</v>
      </c>
      <c r="C6" s="5" t="n">
        <v>2340000</v>
      </c>
      <c r="D6" s="5" t="n">
        <v>1782000</v>
      </c>
    </row>
    <row r="7" spans="1:4">
      <c r="A7" s="4" t="s">
        <v>124</v>
      </c>
      <c r="B7" s="5" t="n">
        <v>12000</v>
      </c>
      <c r="C7" s="5" t="n">
        <v>11000</v>
      </c>
      <c r="D7" s="5" t="n">
        <v>10000</v>
      </c>
    </row>
    <row r="8" spans="1:4">
      <c r="A8" s="4" t="s">
        <v>125</v>
      </c>
      <c r="B8" s="5" t="n">
        <v>326000</v>
      </c>
      <c r="C8" s="5" t="n">
        <v>374000</v>
      </c>
      <c r="D8" s="5" t="n">
        <v>188000</v>
      </c>
    </row>
    <row r="9" spans="1:4">
      <c r="A9" s="4" t="s">
        <v>109</v>
      </c>
      <c r="B9" s="5" t="n">
        <v>13933000</v>
      </c>
      <c r="C9" s="5" t="n">
        <v>8775000</v>
      </c>
      <c r="D9" s="5" t="n">
        <v>8388000</v>
      </c>
    </row>
    <row r="10" spans="1:4">
      <c r="A10" s="4" t="s">
        <v>126</v>
      </c>
      <c r="B10" s="5" t="n">
        <v>0</v>
      </c>
      <c r="C10" s="5" t="n">
        <v>-6000</v>
      </c>
      <c r="D10" s="5" t="n">
        <v>0</v>
      </c>
    </row>
    <row r="11" spans="1:4">
      <c r="A11" s="4" t="s">
        <v>127</v>
      </c>
      <c r="B11" s="5" t="n">
        <v>240000</v>
      </c>
      <c r="C11" s="5" t="n">
        <v>23000</v>
      </c>
      <c r="D11" s="5" t="n">
        <v>0</v>
      </c>
    </row>
    <row r="12" spans="1:4">
      <c r="A12" s="3" t="s">
        <v>128</v>
      </c>
    </row>
    <row r="13" spans="1:4">
      <c r="A13" s="4" t="s">
        <v>129</v>
      </c>
      <c r="B13" s="5" t="n">
        <v>-1912000</v>
      </c>
      <c r="C13" s="5" t="n">
        <v>43000</v>
      </c>
      <c r="D13" s="5" t="n">
        <v>1000</v>
      </c>
    </row>
    <row r="14" spans="1:4">
      <c r="A14" s="4" t="s">
        <v>35</v>
      </c>
      <c r="B14" s="5" t="n">
        <v>-7759000</v>
      </c>
      <c r="C14" s="5" t="n">
        <v>0</v>
      </c>
      <c r="D14" s="5" t="n">
        <v>0</v>
      </c>
    </row>
    <row r="15" spans="1:4">
      <c r="A15" s="4" t="s">
        <v>130</v>
      </c>
      <c r="B15" s="5" t="n">
        <v>-174000</v>
      </c>
      <c r="C15" s="5" t="n">
        <v>1292000</v>
      </c>
      <c r="D15" s="5" t="n">
        <v>-1241000</v>
      </c>
    </row>
    <row r="16" spans="1:4">
      <c r="A16" s="4" t="s">
        <v>37</v>
      </c>
      <c r="B16" s="5" t="n">
        <v>-285000</v>
      </c>
      <c r="C16" s="5" t="n">
        <v>-171000</v>
      </c>
      <c r="D16" s="5" t="n">
        <v>-12000</v>
      </c>
    </row>
    <row r="17" spans="1:4">
      <c r="A17" s="3" t="s">
        <v>131</v>
      </c>
    </row>
    <row r="18" spans="1:4">
      <c r="A18" s="4" t="s">
        <v>43</v>
      </c>
      <c r="B18" s="5" t="n">
        <v>1064000</v>
      </c>
      <c r="C18" s="5" t="n">
        <v>-1242000</v>
      </c>
      <c r="D18" s="5" t="n">
        <v>329000</v>
      </c>
    </row>
    <row r="19" spans="1:4">
      <c r="A19" s="4" t="s">
        <v>44</v>
      </c>
      <c r="B19" s="5" t="n">
        <v>596000</v>
      </c>
      <c r="C19" s="5" t="n">
        <v>1619000</v>
      </c>
      <c r="D19" s="5" t="n">
        <v>827000</v>
      </c>
    </row>
    <row r="20" spans="1:4">
      <c r="A20" s="4" t="s">
        <v>45</v>
      </c>
      <c r="B20" s="5" t="n">
        <v>36000</v>
      </c>
      <c r="C20" s="5" t="n">
        <v>-92000</v>
      </c>
      <c r="D20" s="5" t="n">
        <v>100000</v>
      </c>
    </row>
    <row r="21" spans="1:4">
      <c r="A21" s="4" t="s">
        <v>132</v>
      </c>
      <c r="B21" s="5" t="n">
        <v>21000</v>
      </c>
      <c r="C21" s="5" t="n">
        <v>0</v>
      </c>
      <c r="D21" s="5" t="n">
        <v>0</v>
      </c>
    </row>
    <row r="22" spans="1:4">
      <c r="A22" s="4" t="s">
        <v>133</v>
      </c>
      <c r="B22" s="5" t="n">
        <v>-55746000</v>
      </c>
      <c r="C22" s="5" t="n">
        <v>-53408000</v>
      </c>
      <c r="D22" s="5" t="n">
        <v>-35126000</v>
      </c>
    </row>
    <row r="23" spans="1:4">
      <c r="A23" s="3" t="s">
        <v>134</v>
      </c>
    </row>
    <row r="24" spans="1:4">
      <c r="A24" s="4" t="s">
        <v>135</v>
      </c>
      <c r="B24" s="5" t="n">
        <v>-2966000</v>
      </c>
      <c r="C24" s="5" t="n">
        <v>-2409000</v>
      </c>
      <c r="D24" s="5" t="n">
        <v>-3656000</v>
      </c>
    </row>
    <row r="25" spans="1:4">
      <c r="A25" s="4" t="s">
        <v>136</v>
      </c>
      <c r="B25" s="5" t="n">
        <v>-82333000</v>
      </c>
      <c r="C25" s="5" t="n">
        <v>-74075000</v>
      </c>
      <c r="D25" s="5" t="n">
        <v>-12418000</v>
      </c>
    </row>
    <row r="26" spans="1:4">
      <c r="A26" s="4" t="s">
        <v>137</v>
      </c>
      <c r="B26" s="5" t="n">
        <v>11522000</v>
      </c>
      <c r="C26" s="5" t="n">
        <v>9716000</v>
      </c>
      <c r="D26" s="5" t="n">
        <v>141000</v>
      </c>
    </row>
    <row r="27" spans="1:4">
      <c r="A27" s="4" t="s">
        <v>138</v>
      </c>
      <c r="B27" s="5" t="n">
        <v>48049000</v>
      </c>
      <c r="C27" s="5" t="n">
        <v>17200000</v>
      </c>
      <c r="D27" s="5" t="n">
        <v>13258000</v>
      </c>
    </row>
    <row r="28" spans="1:4">
      <c r="A28" s="4" t="s">
        <v>139</v>
      </c>
      <c r="B28" s="5" t="n">
        <v>-25728000</v>
      </c>
      <c r="C28" s="5" t="n">
        <v>-49568000</v>
      </c>
      <c r="D28" s="5" t="n">
        <v>-2675000</v>
      </c>
    </row>
    <row r="29" spans="1:4">
      <c r="A29" s="3" t="s">
        <v>140</v>
      </c>
    </row>
    <row r="30" spans="1:4">
      <c r="A30" s="4" t="s">
        <v>141</v>
      </c>
      <c r="B30" s="5" t="n">
        <v>6606000</v>
      </c>
      <c r="C30" s="5" t="n">
        <v>1497000</v>
      </c>
      <c r="D30" s="5" t="n">
        <v>805000</v>
      </c>
    </row>
    <row r="31" spans="1:4">
      <c r="A31" s="4" t="s">
        <v>142</v>
      </c>
      <c r="B31" s="5" t="n">
        <v>0</v>
      </c>
      <c r="C31" s="5" t="n">
        <v>-814000</v>
      </c>
      <c r="D31" s="5" t="n">
        <v>0</v>
      </c>
    </row>
    <row r="32" spans="1:4">
      <c r="A32" s="4" t="s">
        <v>143</v>
      </c>
      <c r="B32" s="5" t="n">
        <v>83821000</v>
      </c>
      <c r="C32" s="5" t="n">
        <v>226000</v>
      </c>
      <c r="D32" s="5" t="n">
        <v>104165000</v>
      </c>
    </row>
    <row r="33" spans="1:4">
      <c r="A33" s="4" t="s">
        <v>144</v>
      </c>
      <c r="B33" s="5" t="n">
        <v>0</v>
      </c>
      <c r="C33" s="5" t="n">
        <v>866000</v>
      </c>
      <c r="D33" s="5" t="n">
        <v>0</v>
      </c>
    </row>
    <row r="34" spans="1:4">
      <c r="A34" s="4" t="s">
        <v>145</v>
      </c>
      <c r="B34" s="5" t="n">
        <v>0</v>
      </c>
      <c r="C34" s="5" t="n">
        <v>-13000</v>
      </c>
      <c r="D34" s="5" t="n">
        <v>-147000</v>
      </c>
    </row>
    <row r="35" spans="1:4">
      <c r="A35" s="4" t="s">
        <v>146</v>
      </c>
      <c r="B35" s="5" t="n">
        <v>90427000</v>
      </c>
      <c r="C35" s="5" t="n">
        <v>1762000</v>
      </c>
      <c r="D35" s="5" t="n">
        <v>104823000</v>
      </c>
    </row>
    <row r="36" spans="1:4">
      <c r="A36" s="4" t="s">
        <v>147</v>
      </c>
      <c r="B36" s="5" t="n">
        <v>316000</v>
      </c>
      <c r="C36" s="5" t="n">
        <v>-127000</v>
      </c>
      <c r="D36" s="5" t="n">
        <v>0</v>
      </c>
    </row>
    <row r="37" spans="1:4">
      <c r="A37" s="4" t="s">
        <v>148</v>
      </c>
      <c r="B37" s="5" t="n">
        <v>9269000</v>
      </c>
      <c r="C37" s="5" t="n">
        <v>-101341000</v>
      </c>
      <c r="D37" s="5" t="n">
        <v>67022000</v>
      </c>
    </row>
    <row r="38" spans="1:4">
      <c r="A38" s="4" t="s">
        <v>149</v>
      </c>
      <c r="B38" s="5" t="n">
        <v>19244000</v>
      </c>
      <c r="C38" s="5" t="n">
        <v>120585000</v>
      </c>
      <c r="D38" s="5" t="n">
        <v>53563000</v>
      </c>
    </row>
    <row r="39" spans="1:4">
      <c r="A39" s="4" t="s">
        <v>150</v>
      </c>
      <c r="B39" s="7" t="n">
        <v>28513000</v>
      </c>
      <c r="C39" s="7" t="n">
        <v>19244000</v>
      </c>
      <c r="D39" s="7" t="n">
        <v>12058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57</v>
      </c>
      <c r="B1" s="2" t="s">
        <v>1</v>
      </c>
    </row>
    <row r="2" spans="1:4">
      <c r="B2" s="2" t="s">
        <v>2</v>
      </c>
      <c r="C2" s="2" t="s">
        <v>457</v>
      </c>
      <c r="D2" s="2" t="s">
        <v>501</v>
      </c>
    </row>
    <row r="3" spans="1:4">
      <c r="A3" s="3" t="s">
        <v>485</v>
      </c>
    </row>
    <row r="4" spans="1:4">
      <c r="A4" s="4" t="s">
        <v>558</v>
      </c>
      <c r="D4" s="6" t="n">
        <v>5.9</v>
      </c>
    </row>
    <row r="5" spans="1:4">
      <c r="A5" s="4" t="s">
        <v>559</v>
      </c>
      <c r="B5" s="8" t="n">
        <v>26.2</v>
      </c>
      <c r="C5" s="7" t="n">
        <v>17</v>
      </c>
    </row>
    <row r="6" spans="1:4">
      <c r="A6" s="4" t="s">
        <v>560</v>
      </c>
    </row>
    <row r="7" spans="1:4">
      <c r="A7" s="3" t="s">
        <v>485</v>
      </c>
    </row>
    <row r="8" spans="1:4">
      <c r="A8" s="4" t="s">
        <v>561</v>
      </c>
      <c r="B8" s="5" t="n">
        <v>7328131</v>
      </c>
    </row>
    <row r="9" spans="1:4">
      <c r="A9" s="4" t="s">
        <v>562</v>
      </c>
      <c r="B9" s="4" t="s">
        <v>563</v>
      </c>
    </row>
    <row r="10" spans="1:4">
      <c r="A10" s="4" t="s">
        <v>564</v>
      </c>
      <c r="B10" s="8" t="n">
        <v>10.16</v>
      </c>
    </row>
    <row r="11" spans="1:4">
      <c r="A11" s="4" t="s">
        <v>556</v>
      </c>
      <c r="B11" s="8" t="n">
        <v>7.48</v>
      </c>
    </row>
    <row r="12" spans="1:4">
      <c r="A12" s="4" t="s">
        <v>558</v>
      </c>
      <c r="B12" s="6" t="n">
        <v>117.7</v>
      </c>
    </row>
    <row r="13" spans="1:4">
      <c r="A13" s="4" t="s">
        <v>565</v>
      </c>
    </row>
    <row r="14" spans="1:4">
      <c r="A14" s="3" t="s">
        <v>485</v>
      </c>
    </row>
    <row r="15" spans="1:4">
      <c r="A15" s="4" t="s">
        <v>561</v>
      </c>
      <c r="B15" s="5" t="n">
        <v>5163899</v>
      </c>
    </row>
    <row r="16" spans="1:4">
      <c r="A16" s="4" t="s">
        <v>562</v>
      </c>
      <c r="B16" s="4" t="s">
        <v>566</v>
      </c>
    </row>
    <row r="17" spans="1:4">
      <c r="A17" s="4" t="s">
        <v>564</v>
      </c>
      <c r="B17" s="8" t="n">
        <v>6.38</v>
      </c>
    </row>
    <row r="18" spans="1:4">
      <c r="A18" s="4" t="s">
        <v>556</v>
      </c>
      <c r="B18" s="8" t="n">
        <v>4.74</v>
      </c>
    </row>
    <row r="19" spans="1:4">
      <c r="A19" s="4" t="s">
        <v>558</v>
      </c>
      <c r="B19" s="6" t="n">
        <v>10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71</v>
      </c>
    </row>
    <row r="3" spans="1:4">
      <c r="A3" s="3" t="s">
        <v>519</v>
      </c>
    </row>
    <row r="4" spans="1:4">
      <c r="A4" s="4" t="s">
        <v>568</v>
      </c>
      <c r="B4" s="5" t="n">
        <v>40250</v>
      </c>
      <c r="C4" s="5" t="n">
        <v>40250</v>
      </c>
    </row>
    <row r="5" spans="1:4">
      <c r="A5" s="4" t="s">
        <v>521</v>
      </c>
      <c r="B5" s="5" t="n">
        <v>1911</v>
      </c>
      <c r="C5" s="5" t="n">
        <v>0</v>
      </c>
    </row>
    <row r="6" spans="1:4">
      <c r="A6" s="4" t="s">
        <v>522</v>
      </c>
      <c r="B6" s="5" t="n">
        <v>0</v>
      </c>
      <c r="C6" s="5" t="n">
        <v>0</v>
      </c>
    </row>
    <row r="7" spans="1:4">
      <c r="A7" s="4" t="s">
        <v>569</v>
      </c>
      <c r="B7" s="5" t="n">
        <v>-18011</v>
      </c>
      <c r="C7" s="5" t="n">
        <v>0</v>
      </c>
    </row>
    <row r="8" spans="1:4">
      <c r="A8" s="4" t="s">
        <v>570</v>
      </c>
      <c r="B8" s="5" t="n">
        <v>24150</v>
      </c>
      <c r="C8" s="5" t="n">
        <v>40250</v>
      </c>
      <c r="D8" s="5" t="n">
        <v>40250</v>
      </c>
    </row>
    <row r="9" spans="1:4">
      <c r="A9" s="3" t="s">
        <v>571</v>
      </c>
    </row>
    <row r="10" spans="1:4">
      <c r="A10" s="4" t="s">
        <v>572</v>
      </c>
      <c r="B10" s="8" t="n">
        <v>20.91</v>
      </c>
      <c r="C10" s="8" t="n">
        <v>20.91</v>
      </c>
    </row>
    <row r="11" spans="1:4">
      <c r="A11" s="4" t="s">
        <v>529</v>
      </c>
      <c r="B11" s="9" t="n">
        <v>22.4</v>
      </c>
      <c r="C11" s="5" t="n">
        <v>0</v>
      </c>
      <c r="D11" s="8" t="n">
        <v>20.91</v>
      </c>
    </row>
    <row r="12" spans="1:4">
      <c r="A12" s="4" t="s">
        <v>530</v>
      </c>
      <c r="B12" s="5" t="n">
        <v>0</v>
      </c>
      <c r="C12" s="5" t="n">
        <v>0</v>
      </c>
    </row>
    <row r="13" spans="1:4">
      <c r="A13" s="4" t="s">
        <v>573</v>
      </c>
      <c r="B13" s="9" t="n">
        <v>21.07</v>
      </c>
      <c r="C13" s="5" t="n">
        <v>0</v>
      </c>
    </row>
    <row r="14" spans="1:4">
      <c r="A14" s="4" t="s">
        <v>574</v>
      </c>
      <c r="B14" s="8" t="n">
        <v>20.91</v>
      </c>
      <c r="C14" s="8" t="n">
        <v>20.91</v>
      </c>
      <c r="D14" s="8" t="n">
        <v>20.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1</v>
      </c>
    </row>
    <row r="3" spans="1:4">
      <c r="A3" s="3" t="s">
        <v>485</v>
      </c>
    </row>
    <row r="4" spans="1:4">
      <c r="A4" s="4" t="s">
        <v>529</v>
      </c>
      <c r="B4" s="8" t="n">
        <v>22.4</v>
      </c>
      <c r="C4" s="7" t="n">
        <v>0</v>
      </c>
      <c r="D4" s="8" t="n">
        <v>20.91</v>
      </c>
    </row>
    <row r="5" spans="1:4">
      <c r="A5" s="4" t="s">
        <v>576</v>
      </c>
      <c r="B5" s="7" t="n">
        <v>379000</v>
      </c>
      <c r="C5" s="7" t="n">
        <v>0</v>
      </c>
      <c r="D5"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30</v>
      </c>
      <c r="D2" s="2" t="s">
        <v>71</v>
      </c>
      <c r="E2" s="2" t="s">
        <v>578</v>
      </c>
    </row>
    <row r="3" spans="1:5">
      <c r="A3" s="3" t="s">
        <v>485</v>
      </c>
    </row>
    <row r="4" spans="1:5">
      <c r="A4" s="4" t="s">
        <v>579</v>
      </c>
      <c r="B4" s="7" t="n">
        <v>13933</v>
      </c>
      <c r="C4" s="7" t="n">
        <v>8775</v>
      </c>
      <c r="D4" s="7" t="n">
        <v>8388</v>
      </c>
    </row>
    <row r="5" spans="1:5">
      <c r="A5" s="4" t="s">
        <v>580</v>
      </c>
      <c r="B5" s="5" t="n">
        <v>0</v>
      </c>
      <c r="C5" s="5" t="n">
        <v>0</v>
      </c>
      <c r="D5" s="5" t="n">
        <v>0</v>
      </c>
    </row>
    <row r="6" spans="1:5">
      <c r="A6" s="4" t="s">
        <v>581</v>
      </c>
      <c r="B6" s="5" t="n">
        <v>15900</v>
      </c>
    </row>
    <row r="7" spans="1:5">
      <c r="A7" s="4" t="s">
        <v>117</v>
      </c>
      <c r="C7" s="5" t="n">
        <v>-655</v>
      </c>
    </row>
    <row r="8" spans="1:5">
      <c r="A8" s="4" t="s">
        <v>582</v>
      </c>
      <c r="B8" s="5" t="n">
        <v>8195</v>
      </c>
      <c r="C8" s="5" t="n">
        <v>7208</v>
      </c>
    </row>
    <row r="9" spans="1:5">
      <c r="A9" s="4" t="s">
        <v>583</v>
      </c>
    </row>
    <row r="10" spans="1:5">
      <c r="A10" s="3" t="s">
        <v>485</v>
      </c>
    </row>
    <row r="11" spans="1:5">
      <c r="A11" s="4" t="s">
        <v>582</v>
      </c>
      <c r="E11" s="7" t="n">
        <v>1500</v>
      </c>
    </row>
    <row r="12" spans="1:5">
      <c r="A12" s="4" t="s">
        <v>584</v>
      </c>
    </row>
    <row r="13" spans="1:5">
      <c r="A13" s="3" t="s">
        <v>485</v>
      </c>
    </row>
    <row r="14" spans="1:5">
      <c r="A14" s="4" t="s">
        <v>581</v>
      </c>
      <c r="B14" s="5" t="n">
        <v>174</v>
      </c>
    </row>
    <row r="15" spans="1:5">
      <c r="A15" s="4" t="s">
        <v>99</v>
      </c>
    </row>
    <row r="16" spans="1:5">
      <c r="A16" s="3" t="s">
        <v>485</v>
      </c>
    </row>
    <row r="17" spans="1:5">
      <c r="A17" s="4" t="s">
        <v>117</v>
      </c>
      <c r="C17" s="5" t="n">
        <v>-655</v>
      </c>
    </row>
    <row r="18" spans="1:5">
      <c r="A18" s="4" t="s">
        <v>585</v>
      </c>
    </row>
    <row r="19" spans="1:5">
      <c r="A19" s="3" t="s">
        <v>485</v>
      </c>
    </row>
    <row r="20" spans="1:5">
      <c r="A20" s="4" t="s">
        <v>117</v>
      </c>
      <c r="E20" s="7" t="n">
        <v>655</v>
      </c>
    </row>
    <row r="21" spans="1:5">
      <c r="A21" s="4" t="s">
        <v>228</v>
      </c>
    </row>
    <row r="22" spans="1:5">
      <c r="A22" s="3" t="s">
        <v>485</v>
      </c>
    </row>
    <row r="23" spans="1:5">
      <c r="A23" s="4" t="s">
        <v>579</v>
      </c>
      <c r="B23" s="5" t="n">
        <v>99</v>
      </c>
      <c r="C23" s="5" t="n">
        <v>0</v>
      </c>
      <c r="D23" s="5" t="n">
        <v>0</v>
      </c>
    </row>
    <row r="24" spans="1:5">
      <c r="A24" s="4" t="s">
        <v>77</v>
      </c>
    </row>
    <row r="25" spans="1:5">
      <c r="A25" s="3" t="s">
        <v>485</v>
      </c>
    </row>
    <row r="26" spans="1:5">
      <c r="A26" s="4" t="s">
        <v>579</v>
      </c>
      <c r="B26" s="5" t="n">
        <v>3738</v>
      </c>
      <c r="C26" s="5" t="n">
        <v>1585</v>
      </c>
      <c r="D26" s="5" t="n">
        <v>2479</v>
      </c>
    </row>
    <row r="27" spans="1:5">
      <c r="A27" s="4" t="s">
        <v>78</v>
      </c>
    </row>
    <row r="28" spans="1:5">
      <c r="A28" s="3" t="s">
        <v>485</v>
      </c>
    </row>
    <row r="29" spans="1:5">
      <c r="A29" s="4" t="s">
        <v>579</v>
      </c>
      <c r="B29" s="5" t="n">
        <v>10096</v>
      </c>
      <c r="C29" s="7" t="n">
        <v>7190</v>
      </c>
      <c r="D29" s="7" t="n">
        <v>5909</v>
      </c>
    </row>
    <row r="30" spans="1:5">
      <c r="A30" s="4" t="s">
        <v>586</v>
      </c>
    </row>
    <row r="31" spans="1:5">
      <c r="A31" s="3" t="s">
        <v>485</v>
      </c>
    </row>
    <row r="32" spans="1:5">
      <c r="A32" s="4" t="s">
        <v>579</v>
      </c>
      <c r="B32" s="5" t="n">
        <v>304</v>
      </c>
    </row>
    <row r="33" spans="1:5">
      <c r="A33" s="4" t="s">
        <v>587</v>
      </c>
    </row>
    <row r="34" spans="1:5">
      <c r="A34" s="3" t="s">
        <v>485</v>
      </c>
    </row>
    <row r="35" spans="1:5">
      <c r="A35" s="4" t="s">
        <v>579</v>
      </c>
      <c r="B35" s="7" t="n">
        <v>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1</v>
      </c>
    </row>
    <row r="3" spans="1:4">
      <c r="A3" s="3" t="s">
        <v>194</v>
      </c>
    </row>
    <row r="4" spans="1:4">
      <c r="A4" s="4" t="s">
        <v>589</v>
      </c>
      <c r="B4" s="7" t="n">
        <v>-46849</v>
      </c>
      <c r="C4" s="7" t="n">
        <v>-48539</v>
      </c>
      <c r="D4" s="7" t="n">
        <v>-44415</v>
      </c>
    </row>
    <row r="5" spans="1:4">
      <c r="A5" s="4" t="s">
        <v>590</v>
      </c>
      <c r="B5" s="5" t="n">
        <v>-16686</v>
      </c>
      <c r="C5" s="5" t="n">
        <v>-17568</v>
      </c>
      <c r="D5" s="5" t="n">
        <v>-1083</v>
      </c>
    </row>
    <row r="6" spans="1:4">
      <c r="A6" s="4" t="s">
        <v>86</v>
      </c>
      <c r="B6" s="7" t="n">
        <v>-63535</v>
      </c>
      <c r="C6" s="7" t="n">
        <v>-66107</v>
      </c>
      <c r="D6" s="7" t="n">
        <v>-454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1</v>
      </c>
      <c r="B1" s="2" t="s">
        <v>1</v>
      </c>
    </row>
    <row r="2" spans="1:4">
      <c r="B2" s="2" t="s">
        <v>2</v>
      </c>
      <c r="C2" s="2" t="s">
        <v>30</v>
      </c>
      <c r="D2" s="2" t="s">
        <v>71</v>
      </c>
    </row>
    <row r="3" spans="1:4">
      <c r="A3" s="3" t="s">
        <v>592</v>
      </c>
    </row>
    <row r="4" spans="1:4">
      <c r="A4" s="4" t="s">
        <v>593</v>
      </c>
      <c r="B4" s="7" t="n">
        <v>0</v>
      </c>
      <c r="C4" s="7" t="n">
        <v>0</v>
      </c>
      <c r="D4" s="7" t="n">
        <v>0</v>
      </c>
    </row>
    <row r="5" spans="1:4">
      <c r="A5" s="4" t="s">
        <v>594</v>
      </c>
      <c r="B5" s="5" t="n">
        <v>0</v>
      </c>
      <c r="C5" s="5" t="n">
        <v>0</v>
      </c>
      <c r="D5" s="5" t="n">
        <v>0</v>
      </c>
    </row>
    <row r="6" spans="1:4">
      <c r="A6" s="4" t="s">
        <v>590</v>
      </c>
      <c r="B6" s="5" t="n">
        <v>493</v>
      </c>
      <c r="C6" s="5" t="n">
        <v>267</v>
      </c>
      <c r="D6" s="5" t="n">
        <v>0</v>
      </c>
    </row>
    <row r="7" spans="1:4">
      <c r="A7" s="4" t="s">
        <v>595</v>
      </c>
      <c r="B7" s="5" t="n">
        <v>493</v>
      </c>
      <c r="C7" s="5" t="n">
        <v>267</v>
      </c>
      <c r="D7" s="5" t="n">
        <v>0</v>
      </c>
    </row>
    <row r="8" spans="1:4">
      <c r="A8" s="3" t="s">
        <v>596</v>
      </c>
    </row>
    <row r="9" spans="1:4">
      <c r="A9" s="4" t="s">
        <v>593</v>
      </c>
      <c r="B9" s="5" t="n">
        <v>0</v>
      </c>
      <c r="C9" s="5" t="n">
        <v>0</v>
      </c>
      <c r="D9" s="5" t="n">
        <v>0</v>
      </c>
    </row>
    <row r="10" spans="1:4">
      <c r="A10" s="4" t="s">
        <v>594</v>
      </c>
      <c r="B10" s="5" t="n">
        <v>0</v>
      </c>
      <c r="C10" s="5" t="n">
        <v>0</v>
      </c>
      <c r="D10" s="5" t="n">
        <v>0</v>
      </c>
    </row>
    <row r="11" spans="1:4">
      <c r="A11" s="4" t="s">
        <v>590</v>
      </c>
      <c r="B11" s="5" t="n">
        <v>0</v>
      </c>
      <c r="C11" s="5" t="n">
        <v>0</v>
      </c>
      <c r="D11" s="5" t="n">
        <v>0</v>
      </c>
    </row>
    <row r="12" spans="1:4">
      <c r="A12" s="4" t="s">
        <v>597</v>
      </c>
      <c r="B12" s="5" t="n">
        <v>0</v>
      </c>
      <c r="C12" s="5" t="n">
        <v>0</v>
      </c>
      <c r="D12" s="5" t="n">
        <v>0</v>
      </c>
    </row>
    <row r="13" spans="1:4">
      <c r="A13" s="4" t="s">
        <v>598</v>
      </c>
      <c r="B13" s="7" t="n">
        <v>493</v>
      </c>
      <c r="C13" s="7" t="n">
        <v>267</v>
      </c>
      <c r="D13"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600</v>
      </c>
    </row>
    <row r="3" spans="1:3">
      <c r="A3" s="4" t="s">
        <v>601</v>
      </c>
      <c r="B3" s="7" t="n">
        <v>41086</v>
      </c>
      <c r="C3" s="7" t="n">
        <v>42013</v>
      </c>
    </row>
    <row r="4" spans="1:3">
      <c r="A4" s="4" t="s">
        <v>602</v>
      </c>
      <c r="B4" s="5" t="n">
        <v>524</v>
      </c>
      <c r="C4" s="5" t="n">
        <v>690</v>
      </c>
    </row>
    <row r="5" spans="1:3">
      <c r="A5" s="4" t="s">
        <v>35</v>
      </c>
      <c r="B5" s="5" t="n">
        <v>58</v>
      </c>
      <c r="C5" s="5" t="n">
        <v>1735</v>
      </c>
    </row>
    <row r="6" spans="1:3">
      <c r="A6" s="4" t="s">
        <v>603</v>
      </c>
      <c r="B6" s="5" t="n">
        <v>8195</v>
      </c>
      <c r="C6" s="5" t="n">
        <v>7208</v>
      </c>
    </row>
    <row r="7" spans="1:3">
      <c r="A7" s="4" t="s">
        <v>604</v>
      </c>
      <c r="B7" s="5" t="n">
        <v>42</v>
      </c>
      <c r="C7" s="5" t="n">
        <v>220</v>
      </c>
    </row>
    <row r="8" spans="1:3">
      <c r="A8" s="4" t="s">
        <v>605</v>
      </c>
      <c r="B8" s="5" t="n">
        <v>6651</v>
      </c>
      <c r="C8" s="5" t="n">
        <v>3984</v>
      </c>
    </row>
    <row r="9" spans="1:3">
      <c r="A9" s="4" t="s">
        <v>606</v>
      </c>
      <c r="B9" s="5" t="n">
        <v>253</v>
      </c>
      <c r="C9" s="5" t="n">
        <v>370</v>
      </c>
    </row>
    <row r="10" spans="1:3">
      <c r="A10" s="4" t="s">
        <v>607</v>
      </c>
      <c r="B10" s="5" t="n">
        <v>45</v>
      </c>
      <c r="C10" s="5" t="n">
        <v>121</v>
      </c>
    </row>
    <row r="11" spans="1:3">
      <c r="A11" s="4" t="s">
        <v>608</v>
      </c>
      <c r="B11" s="5" t="n">
        <v>-56854</v>
      </c>
      <c r="C11" s="5" t="n">
        <v>-56341</v>
      </c>
    </row>
    <row r="12" spans="1:3">
      <c r="A12" s="4" t="s">
        <v>609</v>
      </c>
      <c r="B12" s="7" t="n">
        <v>0</v>
      </c>
      <c r="C12"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10</v>
      </c>
      <c r="B1" s="2" t="s">
        <v>2</v>
      </c>
      <c r="C1" s="2" t="s">
        <v>30</v>
      </c>
      <c r="D1" s="2" t="s">
        <v>71</v>
      </c>
      <c r="E1" s="2" t="s">
        <v>611</v>
      </c>
    </row>
    <row r="2" spans="1:5">
      <c r="A2" s="3" t="s">
        <v>612</v>
      </c>
    </row>
    <row r="3" spans="1:5">
      <c r="A3" s="4" t="s">
        <v>608</v>
      </c>
      <c r="B3" s="7" t="n">
        <v>56854</v>
      </c>
      <c r="C3" s="7" t="n">
        <v>56341</v>
      </c>
    </row>
    <row r="4" spans="1:5">
      <c r="A4" s="4" t="s">
        <v>613</v>
      </c>
      <c r="B4" s="5" t="n">
        <v>2141</v>
      </c>
      <c r="C4" s="7" t="n">
        <v>1101</v>
      </c>
      <c r="D4" s="7" t="n">
        <v>343</v>
      </c>
      <c r="E4" s="7" t="n">
        <v>161</v>
      </c>
    </row>
    <row r="5" spans="1:5">
      <c r="A5" s="4" t="s">
        <v>614</v>
      </c>
      <c r="B5" s="5" t="n">
        <v>65</v>
      </c>
    </row>
    <row r="6" spans="1:5">
      <c r="A6" s="4" t="s">
        <v>615</v>
      </c>
    </row>
    <row r="7" spans="1:5">
      <c r="A7" s="3" t="s">
        <v>612</v>
      </c>
    </row>
    <row r="8" spans="1:5">
      <c r="A8" s="4" t="s">
        <v>616</v>
      </c>
      <c r="B8" s="5" t="n">
        <v>173400</v>
      </c>
    </row>
    <row r="9" spans="1:5">
      <c r="A9" s="4" t="s">
        <v>617</v>
      </c>
      <c r="B9" s="5" t="n">
        <v>4200</v>
      </c>
    </row>
    <row r="10" spans="1:5">
      <c r="A10" s="4" t="s">
        <v>618</v>
      </c>
      <c r="B10" s="5" t="n">
        <v>169200</v>
      </c>
    </row>
    <row r="11" spans="1:5">
      <c r="A11" s="4" t="s">
        <v>619</v>
      </c>
    </row>
    <row r="12" spans="1:5">
      <c r="A12" s="3" t="s">
        <v>612</v>
      </c>
    </row>
    <row r="13" spans="1:5">
      <c r="A13" s="4" t="s">
        <v>618</v>
      </c>
      <c r="B13" s="7" t="n">
        <v>142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20</v>
      </c>
      <c r="B1" s="2" t="s">
        <v>1</v>
      </c>
    </row>
    <row r="2" spans="1:4">
      <c r="B2" s="2" t="s">
        <v>2</v>
      </c>
      <c r="C2" s="2" t="s">
        <v>30</v>
      </c>
      <c r="D2" s="2" t="s">
        <v>71</v>
      </c>
    </row>
    <row r="3" spans="1:4">
      <c r="A3" s="3" t="s">
        <v>194</v>
      </c>
    </row>
    <row r="4" spans="1:4">
      <c r="A4" s="4" t="s">
        <v>621</v>
      </c>
      <c r="B4" s="4" t="s">
        <v>622</v>
      </c>
      <c r="C4" s="4" t="s">
        <v>622</v>
      </c>
      <c r="D4" s="4" t="s">
        <v>622</v>
      </c>
    </row>
    <row r="5" spans="1:4">
      <c r="A5" s="4" t="s">
        <v>623</v>
      </c>
      <c r="B5" s="4" t="s">
        <v>624</v>
      </c>
      <c r="C5" s="4" t="s">
        <v>625</v>
      </c>
      <c r="D5" s="4" t="s">
        <v>626</v>
      </c>
    </row>
    <row r="6" spans="1:4">
      <c r="A6" s="4" t="s">
        <v>627</v>
      </c>
      <c r="B6" s="4" t="s">
        <v>628</v>
      </c>
      <c r="C6" s="4" t="s">
        <v>629</v>
      </c>
      <c r="D6" s="4" t="s">
        <v>630</v>
      </c>
    </row>
    <row r="7" spans="1:4">
      <c r="A7" s="4" t="s">
        <v>631</v>
      </c>
      <c r="B7" s="4" t="s">
        <v>632</v>
      </c>
      <c r="C7" s="4" t="s">
        <v>633</v>
      </c>
      <c r="D7" s="4" t="s">
        <v>634</v>
      </c>
    </row>
    <row r="8" spans="1:4">
      <c r="A8" s="4" t="s">
        <v>635</v>
      </c>
      <c r="B8" s="4" t="s">
        <v>636</v>
      </c>
      <c r="C8" s="4" t="s">
        <v>637</v>
      </c>
      <c r="D8" s="4" t="s">
        <v>638</v>
      </c>
    </row>
    <row r="9" spans="1:4">
      <c r="A9" s="4" t="s">
        <v>639</v>
      </c>
      <c r="B9" s="4" t="s">
        <v>640</v>
      </c>
      <c r="C9" s="4" t="s">
        <v>313</v>
      </c>
      <c r="D9" s="4" t="s">
        <v>313</v>
      </c>
    </row>
    <row r="10" spans="1:4">
      <c r="A10" s="4" t="s">
        <v>613</v>
      </c>
      <c r="B10" s="4" t="s">
        <v>641</v>
      </c>
      <c r="C10" s="4" t="s">
        <v>642</v>
      </c>
      <c r="D10" s="4" t="s">
        <v>643</v>
      </c>
    </row>
    <row r="11" spans="1:4">
      <c r="A11" s="4" t="s">
        <v>644</v>
      </c>
      <c r="B11" s="4" t="s">
        <v>645</v>
      </c>
      <c r="C11" s="4" t="s">
        <v>646</v>
      </c>
      <c r="D11" s="4" t="s">
        <v>647</v>
      </c>
    </row>
    <row r="12" spans="1:4">
      <c r="A12" s="4" t="s">
        <v>648</v>
      </c>
      <c r="B12" s="4" t="s">
        <v>634</v>
      </c>
      <c r="C12" s="4" t="s">
        <v>634</v>
      </c>
      <c r="D12" s="4" t="s">
        <v>634</v>
      </c>
    </row>
    <row r="13" spans="1:4">
      <c r="A13" s="4" t="s">
        <v>649</v>
      </c>
      <c r="B13" s="4" t="s">
        <v>650</v>
      </c>
      <c r="C13" s="4" t="s">
        <v>651</v>
      </c>
      <c r="D13" s="4" t="s">
        <v>652</v>
      </c>
    </row>
    <row r="14" spans="1:4">
      <c r="A14" s="4" t="s">
        <v>653</v>
      </c>
      <c r="B14" s="4" t="s">
        <v>654</v>
      </c>
      <c r="C14" s="4" t="s">
        <v>655</v>
      </c>
      <c r="D14" s="4" t="s">
        <v>656</v>
      </c>
    </row>
    <row r="15" spans="1:4">
      <c r="A15" s="4" t="s">
        <v>657</v>
      </c>
      <c r="B15" s="4" t="s">
        <v>658</v>
      </c>
      <c r="C15" s="4" t="s">
        <v>643</v>
      </c>
      <c r="D15" s="4" t="s">
        <v>6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9</v>
      </c>
      <c r="B1" s="2" t="s">
        <v>1</v>
      </c>
    </row>
    <row r="2" spans="1:4">
      <c r="B2" s="2" t="s">
        <v>2</v>
      </c>
      <c r="C2" s="2" t="s">
        <v>30</v>
      </c>
      <c r="D2" s="2" t="s">
        <v>71</v>
      </c>
    </row>
    <row r="3" spans="1:4">
      <c r="A3" s="3" t="s">
        <v>287</v>
      </c>
    </row>
    <row r="4" spans="1:4">
      <c r="A4" s="4" t="s">
        <v>660</v>
      </c>
      <c r="B4" s="7" t="n">
        <v>1101</v>
      </c>
      <c r="C4" s="7" t="n">
        <v>343</v>
      </c>
      <c r="D4" s="7" t="n">
        <v>161</v>
      </c>
    </row>
    <row r="5" spans="1:4">
      <c r="A5" s="4" t="s">
        <v>661</v>
      </c>
      <c r="B5" s="5" t="n">
        <v>97</v>
      </c>
      <c r="C5" s="5" t="n">
        <v>37</v>
      </c>
      <c r="D5" s="5" t="n">
        <v>0</v>
      </c>
    </row>
    <row r="6" spans="1:4">
      <c r="A6" s="4" t="s">
        <v>662</v>
      </c>
      <c r="B6" s="5" t="n">
        <v>943</v>
      </c>
      <c r="C6" s="5" t="n">
        <v>721</v>
      </c>
      <c r="D6" s="5" t="n">
        <v>182</v>
      </c>
    </row>
    <row r="7" spans="1:4">
      <c r="A7" s="4" t="s">
        <v>663</v>
      </c>
      <c r="B7" s="5" t="n">
        <v>0</v>
      </c>
      <c r="C7" s="5" t="n">
        <v>0</v>
      </c>
      <c r="D7" s="5" t="n">
        <v>0</v>
      </c>
    </row>
    <row r="8" spans="1:4">
      <c r="A8" s="4" t="s">
        <v>664</v>
      </c>
      <c r="B8" s="5" t="n">
        <v>0</v>
      </c>
      <c r="C8" s="5" t="n">
        <v>0</v>
      </c>
      <c r="D8" s="5" t="n">
        <v>0</v>
      </c>
    </row>
    <row r="9" spans="1:4">
      <c r="A9" s="4" t="s">
        <v>665</v>
      </c>
      <c r="B9" s="5" t="n">
        <v>0</v>
      </c>
      <c r="C9" s="5" t="n">
        <v>0</v>
      </c>
      <c r="D9" s="5" t="n">
        <v>0</v>
      </c>
    </row>
    <row r="10" spans="1:4">
      <c r="A10" s="4" t="s">
        <v>666</v>
      </c>
      <c r="B10" s="5" t="n">
        <v>0</v>
      </c>
      <c r="C10" s="5" t="n">
        <v>0</v>
      </c>
      <c r="D10" s="5" t="n">
        <v>0</v>
      </c>
    </row>
    <row r="11" spans="1:4">
      <c r="A11" s="4" t="s">
        <v>667</v>
      </c>
      <c r="B11" s="7" t="n">
        <v>2141</v>
      </c>
      <c r="C11" s="7" t="n">
        <v>1101</v>
      </c>
      <c r="D11" s="7" t="n">
        <v>3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8</v>
      </c>
      <c r="B1" s="2" t="s">
        <v>1</v>
      </c>
    </row>
    <row r="2" spans="1:4">
      <c r="B2" s="2" t="s">
        <v>2</v>
      </c>
      <c r="C2" s="2" t="s">
        <v>30</v>
      </c>
      <c r="D2" s="2" t="s">
        <v>71</v>
      </c>
    </row>
    <row r="3" spans="1:4">
      <c r="A3" s="3" t="s">
        <v>197</v>
      </c>
    </row>
    <row r="4" spans="1:4">
      <c r="A4" s="4" t="s">
        <v>669</v>
      </c>
      <c r="B4" s="7" t="n">
        <v>1300</v>
      </c>
      <c r="C4" s="7" t="n">
        <v>1100</v>
      </c>
      <c r="D4" s="7" t="n">
        <v>685</v>
      </c>
    </row>
    <row r="5" spans="1:4">
      <c r="A5" s="4" t="s">
        <v>670</v>
      </c>
      <c r="B5" s="7" t="n">
        <v>27</v>
      </c>
      <c r="C5" s="7" t="n">
        <v>2100</v>
      </c>
      <c r="D5" s="7" t="n">
        <v>1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671</v>
      </c>
      <c r="B1" s="2" t="s">
        <v>407</v>
      </c>
    </row>
    <row r="2" spans="1:2">
      <c r="A2" s="3" t="s">
        <v>197</v>
      </c>
    </row>
    <row r="3" spans="1:2">
      <c r="A3" s="5" t="n">
        <v>2018</v>
      </c>
      <c r="B3" s="7" t="n">
        <v>1119</v>
      </c>
    </row>
    <row r="4" spans="1:2">
      <c r="A4" s="5" t="n">
        <v>2019</v>
      </c>
      <c r="B4" s="5" t="n">
        <v>200</v>
      </c>
    </row>
    <row r="5" spans="1:2">
      <c r="A5" s="5" t="n">
        <v>2020</v>
      </c>
      <c r="B5" s="5" t="n">
        <v>84</v>
      </c>
    </row>
    <row r="6" spans="1:2">
      <c r="A6" s="5" t="n">
        <v>2021</v>
      </c>
      <c r="B6" s="5" t="n">
        <v>47</v>
      </c>
    </row>
    <row r="7" spans="1:2">
      <c r="A7" s="4" t="s">
        <v>672</v>
      </c>
      <c r="B7" s="5" t="n">
        <v>4</v>
      </c>
    </row>
    <row r="8" spans="1:2">
      <c r="A8" s="4" t="s">
        <v>96</v>
      </c>
      <c r="B8" s="7" t="n">
        <v>14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673</v>
      </c>
      <c r="B1" s="2" t="s">
        <v>1</v>
      </c>
    </row>
    <row r="2" spans="1:4">
      <c r="B2" s="2" t="s">
        <v>674</v>
      </c>
      <c r="C2" s="2" t="s">
        <v>408</v>
      </c>
      <c r="D2" s="2" t="s">
        <v>71</v>
      </c>
    </row>
    <row r="3" spans="1:4">
      <c r="A3" s="3" t="s">
        <v>200</v>
      </c>
    </row>
    <row r="4" spans="1:4">
      <c r="A4" s="4" t="s">
        <v>675</v>
      </c>
      <c r="B4" s="5" t="n">
        <v>1</v>
      </c>
    </row>
    <row r="5" spans="1:4">
      <c r="A5" s="3" t="s">
        <v>325</v>
      </c>
    </row>
    <row r="6" spans="1:4">
      <c r="A6" s="4" t="s">
        <v>676</v>
      </c>
      <c r="B6" s="7" t="n">
        <v>1946</v>
      </c>
      <c r="C6" s="7" t="n">
        <v>34</v>
      </c>
    </row>
    <row r="7" spans="1:4">
      <c r="A7" s="4" t="s">
        <v>677</v>
      </c>
    </row>
    <row r="8" spans="1:4">
      <c r="A8" s="3" t="s">
        <v>325</v>
      </c>
    </row>
    <row r="9" spans="1:4">
      <c r="A9" s="4" t="s">
        <v>326</v>
      </c>
      <c r="B9" s="4" t="s">
        <v>678</v>
      </c>
    </row>
    <row r="10" spans="1:4">
      <c r="A10" s="4" t="s">
        <v>679</v>
      </c>
    </row>
    <row r="11" spans="1:4">
      <c r="A11" s="3" t="s">
        <v>325</v>
      </c>
    </row>
    <row r="12" spans="1:4">
      <c r="A12" s="4" t="s">
        <v>326</v>
      </c>
      <c r="B12" s="4" t="s">
        <v>680</v>
      </c>
      <c r="C12" s="4" t="s">
        <v>681</v>
      </c>
      <c r="D12" s="4" t="s">
        <v>313</v>
      </c>
    </row>
    <row r="13" spans="1:4">
      <c r="A13" s="4" t="s">
        <v>682</v>
      </c>
    </row>
    <row r="14" spans="1:4">
      <c r="A14" s="3" t="s">
        <v>325</v>
      </c>
    </row>
    <row r="15" spans="1:4">
      <c r="A15" s="4" t="s">
        <v>676</v>
      </c>
      <c r="B15" s="7" t="n">
        <v>1000</v>
      </c>
      <c r="C15" s="7"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684</v>
      </c>
      <c r="J1" s="2" t="s">
        <v>1</v>
      </c>
    </row>
    <row r="2" spans="1:12">
      <c r="B2" s="2" t="s">
        <v>2</v>
      </c>
      <c r="C2" s="2" t="s">
        <v>685</v>
      </c>
      <c r="D2" s="2" t="s">
        <v>4</v>
      </c>
      <c r="E2" s="2" t="s">
        <v>686</v>
      </c>
      <c r="F2" s="2" t="s">
        <v>30</v>
      </c>
      <c r="G2" s="2" t="s">
        <v>687</v>
      </c>
      <c r="H2" s="2" t="s">
        <v>688</v>
      </c>
      <c r="I2" s="2" t="s">
        <v>689</v>
      </c>
      <c r="J2" s="2" t="s">
        <v>2</v>
      </c>
      <c r="K2" s="2" t="s">
        <v>30</v>
      </c>
      <c r="L2" s="2" t="s">
        <v>71</v>
      </c>
    </row>
    <row r="3" spans="1:12">
      <c r="A3" s="3" t="s">
        <v>690</v>
      </c>
    </row>
    <row r="4" spans="1:12">
      <c r="A4" s="4" t="s">
        <v>691</v>
      </c>
      <c r="B4" s="7" t="n">
        <v>4890</v>
      </c>
      <c r="F4" s="7" t="n">
        <v>4258</v>
      </c>
      <c r="J4" s="7" t="n">
        <v>4890</v>
      </c>
      <c r="K4" s="7" t="n">
        <v>4258</v>
      </c>
    </row>
    <row r="5" spans="1:12">
      <c r="A5" s="3" t="s">
        <v>692</v>
      </c>
    </row>
    <row r="6" spans="1:12">
      <c r="A6" s="4" t="s">
        <v>693</v>
      </c>
      <c r="B6" s="5" t="n">
        <v>2120</v>
      </c>
      <c r="C6" s="7" t="n">
        <v>828</v>
      </c>
      <c r="D6" s="7" t="n">
        <v>699</v>
      </c>
      <c r="E6" s="7" t="n">
        <v>530</v>
      </c>
      <c r="F6" s="5" t="n">
        <v>39</v>
      </c>
      <c r="G6" s="7" t="n">
        <v>24</v>
      </c>
      <c r="H6" s="7" t="n">
        <v>20</v>
      </c>
      <c r="I6" s="7" t="n">
        <v>163</v>
      </c>
      <c r="J6" s="5" t="n">
        <v>4177</v>
      </c>
      <c r="K6" s="5" t="n">
        <v>246</v>
      </c>
      <c r="L6" s="7" t="n">
        <v>147</v>
      </c>
    </row>
    <row r="7" spans="1:12">
      <c r="A7" s="4" t="s">
        <v>694</v>
      </c>
    </row>
    <row r="8" spans="1:12">
      <c r="A8" s="3" t="s">
        <v>690</v>
      </c>
    </row>
    <row r="9" spans="1:12">
      <c r="A9" s="4" t="s">
        <v>691</v>
      </c>
      <c r="B9" s="5" t="n">
        <v>4890</v>
      </c>
      <c r="F9" s="5" t="n">
        <v>4258</v>
      </c>
      <c r="J9" s="5" t="n">
        <v>4890</v>
      </c>
      <c r="K9" s="5" t="n">
        <v>4258</v>
      </c>
    </row>
    <row r="10" spans="1:12">
      <c r="A10" s="4" t="s">
        <v>695</v>
      </c>
    </row>
    <row r="11" spans="1:12">
      <c r="A11" s="3" t="s">
        <v>692</v>
      </c>
    </row>
    <row r="12" spans="1:12">
      <c r="A12" s="4" t="s">
        <v>693</v>
      </c>
      <c r="J12" s="5" t="n">
        <v>4177</v>
      </c>
      <c r="K12" s="5" t="n">
        <v>246</v>
      </c>
      <c r="L12" s="5" t="n">
        <v>147</v>
      </c>
    </row>
    <row r="13" spans="1:12">
      <c r="A13" s="4" t="s">
        <v>696</v>
      </c>
    </row>
    <row r="14" spans="1:12">
      <c r="A14" s="3" t="s">
        <v>690</v>
      </c>
    </row>
    <row r="15" spans="1:12">
      <c r="A15" s="4" t="s">
        <v>691</v>
      </c>
      <c r="B15" s="5" t="n">
        <v>3779</v>
      </c>
      <c r="F15" s="5" t="n">
        <v>4150</v>
      </c>
      <c r="J15" s="5" t="n">
        <v>3779</v>
      </c>
      <c r="K15" s="5" t="n">
        <v>4150</v>
      </c>
    </row>
    <row r="16" spans="1:12">
      <c r="A16" s="4" t="s">
        <v>697</v>
      </c>
    </row>
    <row r="17" spans="1:12">
      <c r="A17" s="3" t="s">
        <v>692</v>
      </c>
    </row>
    <row r="18" spans="1:12">
      <c r="A18" s="4" t="s">
        <v>693</v>
      </c>
      <c r="J18" s="5" t="n">
        <v>3016</v>
      </c>
      <c r="K18" s="5" t="n">
        <v>238</v>
      </c>
      <c r="L18" s="5" t="n">
        <v>147</v>
      </c>
    </row>
    <row r="19" spans="1:12">
      <c r="A19" s="4" t="s">
        <v>698</v>
      </c>
    </row>
    <row r="20" spans="1:12">
      <c r="A20" s="3" t="s">
        <v>690</v>
      </c>
    </row>
    <row r="21" spans="1:12">
      <c r="A21" s="4" t="s">
        <v>691</v>
      </c>
      <c r="B21" s="7" t="n">
        <v>1111</v>
      </c>
      <c r="F21" s="7" t="n">
        <v>108</v>
      </c>
      <c r="J21" s="5" t="n">
        <v>1111</v>
      </c>
      <c r="K21" s="5" t="n">
        <v>108</v>
      </c>
    </row>
    <row r="22" spans="1:12">
      <c r="A22" s="4" t="s">
        <v>699</v>
      </c>
    </row>
    <row r="23" spans="1:12">
      <c r="A23" s="3" t="s">
        <v>692</v>
      </c>
    </row>
    <row r="24" spans="1:12">
      <c r="A24" s="4" t="s">
        <v>693</v>
      </c>
      <c r="J24" s="7" t="n">
        <v>1161</v>
      </c>
      <c r="K24" s="7" t="n">
        <v>8</v>
      </c>
      <c r="L24" s="7"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684</v>
      </c>
      <c r="J1" s="2" t="s">
        <v>1</v>
      </c>
    </row>
    <row r="2" spans="1:12">
      <c r="B2" s="2" t="s">
        <v>2</v>
      </c>
      <c r="C2" s="2" t="s">
        <v>685</v>
      </c>
      <c r="D2" s="2" t="s">
        <v>4</v>
      </c>
      <c r="E2" s="2" t="s">
        <v>686</v>
      </c>
      <c r="F2" s="2" t="s">
        <v>30</v>
      </c>
      <c r="G2" s="2" t="s">
        <v>687</v>
      </c>
      <c r="H2" s="2" t="s">
        <v>688</v>
      </c>
      <c r="I2" s="2" t="s">
        <v>689</v>
      </c>
      <c r="J2" s="2" t="s">
        <v>2</v>
      </c>
      <c r="K2" s="2" t="s">
        <v>30</v>
      </c>
      <c r="L2" s="2" t="s">
        <v>71</v>
      </c>
    </row>
    <row r="3" spans="1:12">
      <c r="A3" s="3" t="s">
        <v>203</v>
      </c>
    </row>
    <row r="4" spans="1:12">
      <c r="A4" s="4" t="s">
        <v>693</v>
      </c>
      <c r="B4" s="7" t="n">
        <v>2120</v>
      </c>
      <c r="C4" s="7" t="n">
        <v>828</v>
      </c>
      <c r="D4" s="7" t="n">
        <v>699</v>
      </c>
      <c r="E4" s="7" t="n">
        <v>530</v>
      </c>
      <c r="F4" s="7" t="n">
        <v>39</v>
      </c>
      <c r="G4" s="7" t="n">
        <v>24</v>
      </c>
      <c r="H4" s="7" t="n">
        <v>20</v>
      </c>
      <c r="I4" s="7" t="n">
        <v>163</v>
      </c>
      <c r="J4" s="7" t="n">
        <v>4177</v>
      </c>
      <c r="K4" s="7" t="n">
        <v>246</v>
      </c>
      <c r="L4" s="7" t="n">
        <v>147</v>
      </c>
    </row>
    <row r="5" spans="1:12">
      <c r="A5" s="4" t="s">
        <v>75</v>
      </c>
      <c r="B5" s="5" t="n">
        <v>1470</v>
      </c>
      <c r="C5" s="5" t="n">
        <v>637</v>
      </c>
      <c r="D5" s="5" t="n">
        <v>564</v>
      </c>
      <c r="E5" s="5" t="n">
        <v>504</v>
      </c>
      <c r="F5" s="5" t="n">
        <v>39</v>
      </c>
      <c r="G5" s="5" t="n">
        <v>24</v>
      </c>
      <c r="H5" s="5" t="n">
        <v>20</v>
      </c>
      <c r="I5" s="5" t="n">
        <v>163</v>
      </c>
      <c r="J5" s="5" t="n">
        <v>3175</v>
      </c>
      <c r="K5" s="5" t="n">
        <v>246</v>
      </c>
      <c r="L5" s="5" t="n">
        <v>147</v>
      </c>
    </row>
    <row r="6" spans="1:12">
      <c r="A6" s="4" t="s">
        <v>80</v>
      </c>
      <c r="B6" s="5" t="n">
        <v>-16136</v>
      </c>
      <c r="C6" s="5" t="n">
        <v>-17315</v>
      </c>
      <c r="D6" s="5" t="n">
        <v>-16423</v>
      </c>
      <c r="E6" s="5" t="n">
        <v>-14310</v>
      </c>
      <c r="F6" s="5" t="n">
        <v>-16024</v>
      </c>
      <c r="G6" s="5" t="n">
        <v>-17416</v>
      </c>
      <c r="H6" s="5" t="n">
        <v>-17889</v>
      </c>
      <c r="I6" s="5" t="n">
        <v>-15172</v>
      </c>
      <c r="J6" s="5" t="n">
        <v>-64184</v>
      </c>
      <c r="K6" s="5" t="n">
        <v>-66501</v>
      </c>
      <c r="L6" s="5" t="n">
        <v>-45549</v>
      </c>
    </row>
    <row r="7" spans="1:12">
      <c r="A7" s="4" t="s">
        <v>88</v>
      </c>
      <c r="B7" s="7" t="n">
        <v>-16296</v>
      </c>
      <c r="C7" s="7" t="n">
        <v>-17075</v>
      </c>
      <c r="D7" s="7" t="n">
        <v>-16457</v>
      </c>
      <c r="E7" s="7" t="n">
        <v>-14200</v>
      </c>
      <c r="F7" s="7" t="n">
        <v>-16135</v>
      </c>
      <c r="G7" s="7" t="n">
        <v>-17299</v>
      </c>
      <c r="H7" s="7" t="n">
        <v>-17866</v>
      </c>
      <c r="I7" s="7" t="n">
        <v>-15074</v>
      </c>
      <c r="J7" s="7" t="n">
        <v>-64028</v>
      </c>
      <c r="K7" s="7" t="n">
        <v>-66374</v>
      </c>
      <c r="L7" s="7" t="n">
        <v>-45498</v>
      </c>
    </row>
    <row r="8" spans="1:12">
      <c r="A8" s="4" t="s">
        <v>89</v>
      </c>
      <c r="B8" s="8" t="n">
        <v>-0.29</v>
      </c>
      <c r="C8" s="8" t="n">
        <v>-0.31</v>
      </c>
      <c r="D8" s="8" t="n">
        <v>-0.31</v>
      </c>
      <c r="E8" s="8" t="n">
        <v>-0.27</v>
      </c>
      <c r="F8" s="8" t="n">
        <v>-0.31</v>
      </c>
      <c r="G8" s="8" t="n">
        <v>-0.34</v>
      </c>
      <c r="H8" s="8" t="n">
        <v>-0.35</v>
      </c>
      <c r="I8" s="8" t="n">
        <v>-0.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0:06:36Z</dcterms:created>
  <dcterms:modified xmlns:dcterms="http://purl.org/dc/terms/" xmlns:xsi="http://www.w3.org/2001/XMLSchema-instance" xsi:type="dcterms:W3CDTF">2018-02-28T20:06:36Z</dcterms:modified>
</cp:coreProperties>
</file>